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Investment in Real Estate Prope" sheetId="7" state="visible" r:id="rId7"/>
    <sheet xmlns:r="http://schemas.openxmlformats.org/officeDocument/2006/relationships" name="Summary of Significant Accounti" sheetId="8" state="visible" r:id="rId8"/>
    <sheet xmlns:r="http://schemas.openxmlformats.org/officeDocument/2006/relationships" name="Tenant Leases" sheetId="9" state="visible" r:id="rId9"/>
    <sheet xmlns:r="http://schemas.openxmlformats.org/officeDocument/2006/relationships" name="Notes Payable" sheetId="10" state="visible" r:id="rId10"/>
    <sheet xmlns:r="http://schemas.openxmlformats.org/officeDocument/2006/relationships" name="Restricted Escrows and Reserves" sheetId="11" state="visible" r:id="rId11"/>
    <sheet xmlns:r="http://schemas.openxmlformats.org/officeDocument/2006/relationships" name="Commitments and Contingencies" sheetId="12" state="visible" r:id="rId12"/>
    <sheet xmlns:r="http://schemas.openxmlformats.org/officeDocument/2006/relationships" name="Restricted Stock" sheetId="13" state="visible" r:id="rId13"/>
    <sheet xmlns:r="http://schemas.openxmlformats.org/officeDocument/2006/relationships" name="Intangible Assets and Liabiliti" sheetId="14" state="visible" r:id="rId14"/>
    <sheet xmlns:r="http://schemas.openxmlformats.org/officeDocument/2006/relationships" name="Mandatorily Redeemable Prefer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Tenant Leases (Tables)" sheetId="21" state="visible" r:id="rId21"/>
    <sheet xmlns:r="http://schemas.openxmlformats.org/officeDocument/2006/relationships" name="Notes Payable (Tables)" sheetId="22" state="visible" r:id="rId22"/>
    <sheet xmlns:r="http://schemas.openxmlformats.org/officeDocument/2006/relationships" name="Intangible Assets and Liabili_2" sheetId="23" state="visible" r:id="rId23"/>
    <sheet xmlns:r="http://schemas.openxmlformats.org/officeDocument/2006/relationships" name="Subsequent Events (Tables)" sheetId="24" state="visible" r:id="rId24"/>
    <sheet xmlns:r="http://schemas.openxmlformats.org/officeDocument/2006/relationships" name="Organization and Basis of Pre_2" sheetId="25" state="visible" r:id="rId25"/>
    <sheet xmlns:r="http://schemas.openxmlformats.org/officeDocument/2006/relationships" name="Investment in Real Estate Pro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Tenant Leases (Details)" sheetId="29" state="visible" r:id="rId29"/>
    <sheet xmlns:r="http://schemas.openxmlformats.org/officeDocument/2006/relationships" name="Tenant Leases (Details Narrativ"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Restricted Escrows and Reserv_2" sheetId="33" state="visible" r:id="rId33"/>
    <sheet xmlns:r="http://schemas.openxmlformats.org/officeDocument/2006/relationships" name="Commitments and Contingencies (" sheetId="34" state="visible" r:id="rId34"/>
    <sheet xmlns:r="http://schemas.openxmlformats.org/officeDocument/2006/relationships" name="Restricted Stock (Details Narra" sheetId="35" state="visible" r:id="rId35"/>
    <sheet xmlns:r="http://schemas.openxmlformats.org/officeDocument/2006/relationships" name="Intangible Assets (Details)" sheetId="36" state="visible" r:id="rId36"/>
    <sheet xmlns:r="http://schemas.openxmlformats.org/officeDocument/2006/relationships" name="Intangible Assets (Details 2)" sheetId="37" state="visible" r:id="rId37"/>
    <sheet xmlns:r="http://schemas.openxmlformats.org/officeDocument/2006/relationships" name="Intangible Assets (Details Narr" sheetId="38" state="visible" r:id="rId38"/>
    <sheet xmlns:r="http://schemas.openxmlformats.org/officeDocument/2006/relationships" name="Mandatorily Redeemable Prefer_2"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 xmlns:r="http://schemas.openxmlformats.org/officeDocument/2006/relationships" name="Going Concern (Details Narrativ" sheetId="42" state="visible" r:id="rId42"/>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7</t>
  </si>
  <si>
    <t>Jun. 05, 2019</t>
  </si>
  <si>
    <t>Document And Entity Information</t>
  </si>
  <si>
    <t>Entity Registrant Name</t>
  </si>
  <si>
    <t>TALON REAL ESTATE HOLDING CORP.</t>
  </si>
  <si>
    <t>Entity Central Index Key</t>
  </si>
  <si>
    <t>0001426011</t>
  </si>
  <si>
    <t>Document Type</t>
  </si>
  <si>
    <t>10-Q</t>
  </si>
  <si>
    <t>Document Period End Date</t>
  </si>
  <si>
    <t>Mar. 31,
		2017</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7</t>
  </si>
  <si>
    <t>Entity Emerging Growth Company</t>
  </si>
  <si>
    <t>Entity Small Business</t>
  </si>
  <si>
    <t>true</t>
  </si>
  <si>
    <t>Entity Ex Transition Period</t>
  </si>
  <si>
    <t>CONDENSED CONSOLIDATED BALANCE SHEETS (Unaudited) - USD ($)</t>
  </si>
  <si>
    <t>Dec. 31, 2016</t>
  </si>
  <si>
    <t>ASSETS</t>
  </si>
  <si>
    <t>Land and improvements</t>
  </si>
  <si>
    <t>Building and improvements</t>
  </si>
  <si>
    <t>Furniture and equipment</t>
  </si>
  <si>
    <t>Total property and equipment</t>
  </si>
  <si>
    <t>Less: accumulated depreciation</t>
  </si>
  <si>
    <t>Net property and equipment</t>
  </si>
  <si>
    <t>Cash</t>
  </si>
  <si>
    <t>Rents and other receivables, net</t>
  </si>
  <si>
    <t>Prepaid expenses and other assets</t>
  </si>
  <si>
    <t>Restricted escrows and reserves</t>
  </si>
  <si>
    <t>Deferred leasing costs, net</t>
  </si>
  <si>
    <t>Intangible assets, net</t>
  </si>
  <si>
    <t>TOTAL ASSETS</t>
  </si>
  <si>
    <t>LIABILITIES</t>
  </si>
  <si>
    <t>Notes payable</t>
  </si>
  <si>
    <t>Less: unamortized deferred financing costs</t>
  </si>
  <si>
    <t>Notes payable, net</t>
  </si>
  <si>
    <t>Notes payable, related party</t>
  </si>
  <si>
    <t>Accounts payable</t>
  </si>
  <si>
    <t>Tenant improvement allowance</t>
  </si>
  <si>
    <t xml:space="preserve"> </t>
  </si>
  <si>
    <t>Accrued expenses and other liabilities</t>
  </si>
  <si>
    <t>Tenant security deposits</t>
  </si>
  <si>
    <t>Deferred rent revenue</t>
  </si>
  <si>
    <t>Prepaid rent</t>
  </si>
  <si>
    <t>Accrued interest</t>
  </si>
  <si>
    <t>Below-market leases, net</t>
  </si>
  <si>
    <t>Mandatorily redeemable Operating Partnership preferred units</t>
  </si>
  <si>
    <t>Total Liabilities</t>
  </si>
  <si>
    <t>COMMITMENTS AND CONTINGENCIES</t>
  </si>
  <si>
    <t>SHAREHOLDERS' EQUITY (DEFICIT)</t>
  </si>
  <si>
    <t>Preferred shares outstanding at $.001 par value; authorized 10,000,000 shares; none issued or outstanding as of both March 31, 2017 and December 31, 2016</t>
  </si>
  <si>
    <t>Common shares outstanding at $.001 par value; authorized 90,000,000 shares; 19,720,981 and 17,135,981 issued and outstanding as of March 31, 2017 and December 31, 2016, respectively</t>
  </si>
  <si>
    <t>Additional paid in capital</t>
  </si>
  <si>
    <t>Accumulated loss</t>
  </si>
  <si>
    <t>Total Talon Real Estate Holding Corp. shareholders' equity (deficit)</t>
  </si>
  <si>
    <t>Non-controlling interests - Operating Partnership; 9,200,001 common units issued and outstanding as of March 31, 2017 and December 31, 2016</t>
  </si>
  <si>
    <t>Non-controlling interests - consolidated real estate entities</t>
  </si>
  <si>
    <t>TOTAL SHAREHOLDERS' EQUITY (DEFICIT)</t>
  </si>
  <si>
    <t>TOTAL LIABILITIES &amp; SHAREHOLDERS' EQUITY (DEFICIT)</t>
  </si>
  <si>
    <t>CONDENSED CONSOLIDATED BALANCE SHEETS (Unaudited)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Operating Partnership, Common Unit, Issued</t>
  </si>
  <si>
    <t>Operating Partnership, Common Unit, Outstanding</t>
  </si>
  <si>
    <t>CONDENSED CONSOLIDATED STATEMENTS OF OPERATIONS (Unaudited) - USD ($)</t>
  </si>
  <si>
    <t>Mar. 31, 2016</t>
  </si>
  <si>
    <t>REVENUE</t>
  </si>
  <si>
    <t>Rent</t>
  </si>
  <si>
    <t>Tenant reimbursement</t>
  </si>
  <si>
    <t>Other income</t>
  </si>
  <si>
    <t>Total Revenue</t>
  </si>
  <si>
    <t>EXPENSES</t>
  </si>
  <si>
    <t>General &amp; administrative</t>
  </si>
  <si>
    <t>Salary and compensation</t>
  </si>
  <si>
    <t>Professional</t>
  </si>
  <si>
    <t>Property operating expenses</t>
  </si>
  <si>
    <t>Real estate taxes &amp; insurance</t>
  </si>
  <si>
    <t>Depreciation and amortization</t>
  </si>
  <si>
    <t>Total Expenses</t>
  </si>
  <si>
    <t>Operating Loss</t>
  </si>
  <si>
    <t>Interest expense</t>
  </si>
  <si>
    <t>NET LOSS</t>
  </si>
  <si>
    <t>Net loss attributable to noncontolling interests - Operating Partnership</t>
  </si>
  <si>
    <t>Net loss attributable to noncontolling interests - consolidated real estate entities</t>
  </si>
  <si>
    <t>NET LOSS ATTRIBUTABLE TO TALON REAL ESTATE HOLDING CORP.</t>
  </si>
  <si>
    <t>Loss per common share basic and diluted</t>
  </si>
  <si>
    <t>CONDENSED CONSOLIDATED STATEMENTS OF CASH FLOWS (Unaudited) - USD ($)</t>
  </si>
  <si>
    <t>CASH FLOWS FROM OPERATING ACTIVITIES</t>
  </si>
  <si>
    <t>Net Loss</t>
  </si>
  <si>
    <t>Adjustments to reconcile net loss to net cash flows from operating activities:</t>
  </si>
  <si>
    <t>Amortization of deferred financing costs</t>
  </si>
  <si>
    <t>Stock-based compensation expense</t>
  </si>
  <si>
    <t>Provision for doubtful accounts</t>
  </si>
  <si>
    <t>Deferred financing costs</t>
  </si>
  <si>
    <t>Settlement added to notes payable</t>
  </si>
  <si>
    <t>Changes in operating assets and liabilities:</t>
  </si>
  <si>
    <t>Rents and other receivables</t>
  </si>
  <si>
    <t>Deferred leasing costs</t>
  </si>
  <si>
    <t>Net cash flows from operating activities</t>
  </si>
  <si>
    <t>CASH FLOWS FROM INVESTING ACTIVITIES</t>
  </si>
  <si>
    <t>Purchase of equipment, furniture and fixtures</t>
  </si>
  <si>
    <t>Deposits to restricted escrows and reserves</t>
  </si>
  <si>
    <t>Payments from restricted escrows and reserves</t>
  </si>
  <si>
    <t>Net cash flows from investing activities</t>
  </si>
  <si>
    <t>CASH FLOWS FROM FINANCING ACTIVITIES</t>
  </si>
  <si>
    <t>Proceeds from notes payable</t>
  </si>
  <si>
    <t>Principal payments on notes payable</t>
  </si>
  <si>
    <t>Deposits or cash paid for financing costs</t>
  </si>
  <si>
    <t>Net cash flows from financing activities</t>
  </si>
  <si>
    <t>Net Change in Cash</t>
  </si>
  <si>
    <t>CASH - BEGINNING OF PERIOD</t>
  </si>
  <si>
    <t>CASH - END OF PERIOD</t>
  </si>
  <si>
    <t>SUPPLEMENTAL SCHEDULE OF NON-CASH INVESTING AND FINANCING ACTIVITIES</t>
  </si>
  <si>
    <t>Purchases of building and land improvements included in accounts payable</t>
  </si>
  <si>
    <t>Leasing and financing fees included in accounts payable and other liabilities</t>
  </si>
  <si>
    <t>Escrow deposits from notes payable</t>
  </si>
  <si>
    <t>Escrows applied to notes payable</t>
  </si>
  <si>
    <t>Accounts payable settled through note payable</t>
  </si>
  <si>
    <t>Accounts payable settled through share issuance</t>
  </si>
  <si>
    <t>Redemption of preferred units settled through notes payable</t>
  </si>
  <si>
    <t>Accrued interest settled through note payable</t>
  </si>
  <si>
    <t>Original issuance discount and fees on notes payable</t>
  </si>
  <si>
    <t>Building improvements from tenant improvement allowance</t>
  </si>
  <si>
    <t>SUPPLEMENTAL DISCLOSURE OF CASH FLOW INFORMATION</t>
  </si>
  <si>
    <t>Cash paid during the period for interest on mortgages and preferred Operating Partnership preferred units</t>
  </si>
  <si>
    <t>Organization and Basis of Presentation</t>
  </si>
  <si>
    <t>Organization, Consolidation and Presentation of Financial Statements [Abstract]</t>
  </si>
  <si>
    <t>NOTE 1 – ORGANIZATION AND BASIS OF
PRESENTATION Organization Talon Real Estate Holding Corp. (“TREHC”)
previously established an Operating Partnership (“Talon OP”) and transferred all of its assets and liabilities to
the operating partnership in exchange for general partnership units. As the sole general partner of Talon OP we have the exclusive
power to manage and conduct the business and affairs for the operating partnership. TREHC owned approximately 65% of the Operating
Partnership as of March 31, 2017 and March 31, 2016, respectively. The Operating Partnership owned 100% of 5130 Industrial Street,
LLC, 100% of Talon Bren Road, LLC, 100% of Talon First Trust, LLC, and 100% of Talon RE as of December 31, 2016 and 2015. Talon
Bren Road, LLC, and Talon First Trust, LLC, are both limited liability companies organized under the laws of the state of Delaware,
and were formed on May 9, 2014 and April 21, 2014, respectively, to purchase real estate. Talon Real Estate, LLC (“Talon
RE”) was incorporated in the state of Minnesota on December 20, 2012 and began operations in 2013 for the purpose of acquiring
real estate properties. Talon RE merged with Guide Holdings, Inc. in which Guide Holdings, Inc. was the surviving entity and was
renamed Talon Real Estate Holding Corp. Basis of Presentation The accompanying consolidated financial statements
have been prepared in accordance with United States Generally Accepted Accounting Principles (“US GAAP”). The accompanying consolidated financial statements
include the accounts of TREHC and its interest in the Operating Partnership. The limited partners in the Operating Partnership
have a redemption option that they may exercise. Upon exercise of the redemption option by the limited partners, the Company has
the choice of redeeming the limited partners' interests ("Units") for TREHC common shares of stock on a one-for-one basis,
or making a cash payment to the unit holder. The redemption generally may be exercised by the limited partners at any time after
the first anniversary of the date of the acquisition of the Units subject to volume restrictions.</t>
  </si>
  <si>
    <t>Investment in Real Estate Properties and Entities</t>
  </si>
  <si>
    <t>Real Estate [Abstract]</t>
  </si>
  <si>
    <t>NOTE 2 – INVESTMENT IN REAL ESTATE
PROPERTIES AND ENTITIES The Company owns, through its subsidiary Talon
First Trust, LLC, real estate property located at 180 East 5th Street, St. Paul, MN. The building has 656,875 net rentable square
feet and is primarily leased to tenants for commercial and government use. As of March 31, 2017, the Company had tenants occupying
approximately 60% of the rentable space. In April 2015, the Company executed a lease for a significant new tenant that would increase
the occupancy by over 21% in the St. Paul building upon commencement of the lease. The lease was amended on January 27, 2017 to
resolve certain disputes between the Company and the tenant and as amended, the lease is scheduled to commence on January 1, 2018.
On March 7, 2017 one tenant that occupies approximately 16% of the net rentable square feet filed for Chapter 11 bankruptcy protection
from its creditors. In June of 2018, this asset was sold to First Capital Reit (Note 12). The Company owns, through its subsidiary Talon
Bren Road, LLC, real estate property located on 20 acres of land at 10301 Bren Road West, Minnetonka, MN. This property has 164,472
net rentable square feet and is primarily leased to tenants who are wholesale product sales representatives. These leases are
subject to a master lease agreement entered into between Talon Bren Road, LLC and Upper Midwest Allied Gifts Association, Inc.
(“UMAGA”), a Minnesota nonprofit corporation. As of March 31, 2017, the Company had 100% of the rentable space leased. The Company owns and operates the following
real estate properties through its subsidiary, 5130 LLC: 5130 Industrial Street, Maple Plain, MN 1350 Budd Ave, Maple Plain, MN The properties have combined 171,639 net rentable
square feet and are primarily leased to tenants for mixed commercial and industrial usage. As of March 31, 2017, the Company had
tenants occupying approximately 85% of the rentable space.</t>
  </si>
  <si>
    <t>Summary of Significant Accounting Policies</t>
  </si>
  <si>
    <t>Accounting Policies [Abstract]</t>
  </si>
  <si>
    <t>NOTE 3 – SUMMARY OF SIGNIFICANT ACCOUNTING
POLICIES 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Actual results could differ from those estimates. 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 Cash The Company considers short-term investments
with original maturities of 90 days or less to be cash equivalents. The Company believes it is not exposed to any significant
credit risk on cash. 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13,995,393
and $3,001,232 as of March 31, 2017 and December 31, 2016, respectively. Rents and Other Receivables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129,330 as of both March 31, 2017 and December 31, 2016. 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 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For tenant allowances committed at lease inception and recorded as building improvements
but not yet performed or completed, the corresponding liability will be recorded as tenant improvement allowance payables. If
the tenant allowance represents a payment for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he Company had amortization expense for tenant
improvements of $259,782 and $269,475 for the three-months ended March 31, 2017 and 2016, respectively. The Company had amortization
expense for leasing costs of $76,926 and $73,622 for the three-months ended March 31, 2017 and 2016, respectively. The Company
had accumulated amortization for tenant allowances of $3,140,513 as of March 31, 2017 and $2,880,732 as of December 31, 2016. Deferred Financing Costs Costs incurred in connection with obtaining
financing are netted against notes payable and are being amortized using the effective interest method over the financing term
and are included in interest expense. The Company had amortization expense of $923,463 for the three months ended March 31, 2017,
and $204,752 for the three months ended March 31, 2016. Included in amortization expense for the three months ended March 31,
2017 is the write-off of unamortized deferred financing costs of $137,254 due to the refinancing of debt secured by the 180 East
5th Street property owned by Talon First Trust, LLC. 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Depreciation is provided using the straight-line
method over the estimated useful life of the assets for furniture and equipment, buildings and land improvements, and the term
of the lease for tenant improvements. The estimated useful lives being used are as follows:
Land Improvements 3-15 years
Buildings 25-30 years
Building Improvements 10-20 years
Tenant Improvements 1-12 years
Furniture and Equipment 3 years Repair and maintenance costs are expensed
as incurred, whereas expenditures that improve or extend the service lives of assets are capitalized. Disposal and abandonment
of improvements are recognized at occurrence as a charge to depreciation. Intangible Assets and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he Company amortized $45,220 as a net reduction
in rent revenue for above and below-market leases for the three months ended March 31, 2017, and $48,267 for the three months
ended March 31, 2016. Amortization of other intangibles is recorded in depreciation and amortization expense. 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three months ended March 31, 2017 or 2016. 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3.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 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55,740 and $38,285
of compensation expense for the three months ended March 31, 2017 and 2016, respectively.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 Non-controlling Interest Interests in the Operating Partnership held
by limited partners are represented by partnership common units of the Operating Partnership. The Company's interest in the Operating
Partnership was approximately 67% and 65% of the common units of the Operating Partnership as of March 31, 2017 and December 31,
2016, respectively.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were reported as non-controlling interest. Capital contributions, distributions, and profits and losses
are allocated to the non-controlling interest based on membership percentages and terms of the operating agreement. 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 Given that the Company has incurred operating
losses for all periods presented, diluted earnings per share is not presented. The weighted average outstanding shares used in
the basic earnings per share computation is 18,945,481 and 16,788,586 for the three months ended March 31, 2017 and 2016 respectively. Recent Accounting Pronouncements In May 2014, the FASB issued ASU No. 2014-09,
Revenue from Contracts with Customers.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Lease contracts are specifically excluded from the new accounting guidance. This guidance will be effective
for the Company beginning January 1, 2018 and can be applied either retrospectively to each period presented or as a cumulative-effect
adjustment as of the date of adoption. Adoption had no material impact on the Company’s consolidated financial statement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Company adopted the amendments in
this update effective January 1, 2016. Adoption did not have a material impact on the financial stat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Adoption of the ASU had no material impact on the Company’s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mendment in this update effective for the current fiscal year. (see Note 13). In March 2016, the FASB issued ASU 2016-09—Compensation—Stock
Compensation (Topic 718): Improvements to Employee Share-Based Payment Accounting (“ASU 2016-09”). ASU 2016-09 modifies
the accounting for share- 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is not expected to have a material impact on the Company’s business, financial position,
results of operations or liquidity. During February 2016, FASB issued ASU No.
2016-02, “Leases.” ASU No. 2016-02 was issu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adoption of this
Standard did not have a material impact on the Company’s financial statements. In March 2016, the FASB issued ASU 2016-08
– “Revenue from Contracts with Customers: Principal versus Agent Considerations.” The amendments of this standard
are intended to improve the operability and understandability of the implementation guidance on principal versus agent considerations.
The effective date for ASU 2016-08 is the same as the effective date for ASU 2014-09 and ASU 2015-14. Adoption of this Standard
did not have a material impact on The Company’s financial statements. In January 2017, the FASB issued ASU 2017-01
– “Business Combinations (Topic 805): Clarifying the Definition of a Business.” The amendment is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for ASU 2017-01 is for annual
periods beginning after December 15, 2017, and interim periods within those fiscal years. The Company adopted the new guidance
effective January 1, 2018 and the guidance resulted in acquisitions of operating properties being accounted for as asset acquisitions
instead of business combinations. The adoption of this guidance changed the Company’s accounting for the transaction costs
for acquisitions of operating properties such that transaction costs are capitalized as part of the purchase price of the acquisition
instead of being expensed as acquisition-related expenses. The ASU is required to be applied prospectively.</t>
  </si>
  <si>
    <t>Tenant Leases</t>
  </si>
  <si>
    <t>Leases [Abstract]</t>
  </si>
  <si>
    <t>NOTE 4 – TENANT LEASES The Company leases various commercial and
industrial space to tenants over terms ranging from month-to-month to twelve years. Some of the leases have renewal options for
additional terms. The leases expire at various dates from January 2017 to December 2025. Some leases provide for base monthly
rentals and reimbursements for real estate taxes and common area maintenance. The Company has the following future minimum
base rentals on non-cancellable leases, including leases entered into subsequent to March 31, 2017:
2017 (remaining 9 months) $ 5,264,839
2018 6,927,823
2019 6,207,780
2020 3,112,572
2021 1,728,134
Thereafter 10,851,438
Total $ 34,092,586 Included in the above table are base lease
payments due beginning January 1, 2018 totaling $15,832,430 for a significant tenant that has not occupied space yet but for which
we have an executed lease agreement.</t>
  </si>
  <si>
    <t>Notes Payable</t>
  </si>
  <si>
    <t>Debt Disclosure [Abstract]</t>
  </si>
  <si>
    <t xml:space="preserve">NOTE 5 – NOTES PAYABLE Note Payable, Related Party During August 2014, the Company entered a
two-year unsecured note payable with Curtis Marks, a former director, which matured on June 30, 2016. The note bore interest at
an annual rate of 14% through November 2015, 20% through June 2016 and 26% thereafter under default provisions until the principal
is repaid. The note required monthly interest only payments with the outstanding principal due at maturity. The Company defaulted
on the note at maturity and in April 2017 the principal was increased by approximately $397,000 as a result of a judgement against
the Company described in Note 7. At March 31, 2017, management determined a negative outcome was probable and recorded a $397,695
increase to the principal balance. At March 31, 2017 and December 31, 2016, the unpaid principal on the notes totaled $897,695
and $500,000, respectively. During June 2014, the Company entered into
two two-year unsecured notes payable totaling $370,000 with Bren Road, LLC, a limited partner in Talon OP (Note 11). The notes
bore interest at an annual rate of 8% and required monthly principal and interest payments totaling $4,440 with the remaining
principal due at maturity. At March 31, 2017 and December 31, 2016, the unpaid principal on the notes totaled $302,293 and $309,472,
respectively. In July 2017, the principal and unpaid interest was satisfied by a $594,176 judgement against the lender as described
in Note 7. Notes Payable During March 2007, the Company entered into
two mortgage notes payable totaling $4,750,000 secured by the Company’s real estate properties operated by 5130 Industrial
Street, LLC (Note 2). The first note totaled $4,450,000 and required monthly interest only payments at 6.05% per annum with the
outstanding principal due at maturity on April 8, 2017. The second note totaled $300,000 and required monthly interest only payments
at 12.75% per annum with the outstanding principal due at maturity on April 8, 2017. At March 31, 2017 and December 31, 2016,
the unpaid principal on the first note totaled $3,968,876 and $3,981,740, respectively. At March 31, 2017 and December 31, 2016,
the unpaid principal on the second note totaled $292,609 and $292,941, respectively. The Company defaulted on the notes at maturity
and in December 2018 the lender foreclosed on the properties as described in Note 12. During May 2014, the Company entered into
a five-year first mortgage note payable totaling $11,500,000 secured by the Company’s real estate property operated by Talon
Bren Road, LLC (Note 2). The note bore interest at an annual rate of 4.65% and required monthly principal and interest payments
totaling $65,438. At March 31, 2017 and December 31, 2016, the unpaid principal on the note totaled $10,788,414 and $10,858,648,
respectively. During April 2017 the Company received a written default notice from the lender and in June 2017 the Company settled
this note as described in Note 12. During February 2015, the Company entered
into a two-year second mortgage note payable totaling $2,000,000 secured by the Company’s real estate property operated
by Talon Bren Road, LLC (Note 2). The note bore interest at an annual rate of 16% and required monthly interest payments totaling
$26,667 with principal due at maturity. At December 31, 2016, the unpaid principal on the note totaled $2,000,000. During January
2017 the Company settled this note as described below. The May 2014 and February 2015 mortgage notes
payable include a restrictive covenant that requires Talon Bren Road, LLC to maintain a minimum debt service coverage ratio (“DSCR”)
before distributions of 1.35:1.00 and after distributions of 1:05:1.00 as of the last day of each calendar year. As of December
31, 2015, Talon Bren Road LLC was out of compliance with the DSCR test. An amendment to the note agreements as well as waiver
of the DSCR default for the December 31, 2015 test date was executed. The note agreements were amended to include a minimum Senior
DSCR (pre-distributions) of not less than 1.50:1.00. It also amended and restated the minimum DSCR before distributions of not
less than 1.20:1.00 as of the last day of each calendar year commencing after December 31, 2015. As of March 31, 2017, Talon Bren
Road, LLC was not in compliance with the DSCR. During July 2014, the Company entered into
a three-year first mortgage note payable totaling $32,000,000 secured by the Company’s real estate property operated by
Talon First Trust, LLC (Note 2). The note bore interest at an annual rate of 6.04% and required monthly interest only payments
totaling $161,067 with the remaining principal due at maturity. At December 31, 2016 the unpaid principal on the note totaled
$32,000,000. During the year ended December 31, 2016, mechanics lien statements were filed upon the property for unpaid balances
included in accounts payable. In January 2017, the Company settled this note and satisfied all outstanding liens as described
in later in this note. During January and May 2015, respectively,
the Company entered into two separate $500,000 unsecured notes payable which matured on June 30, 2016. The notes bore interest
at an annual rate of 20% through October 31, 2015, 24% through June 30, 2016 and 26% thereafter until the principal is repaid.
The notes required monthly interest only payments totaling approximately $20,000 with the outstanding principal due at maturity.
The Company defaulted on the notes at maturity. A judgment was rendered against the Company in May 2017 as described in Note 7.
At March 31, 2017, management determined a negative outcome was probable and recorded a $476,498 increase to the principal balance.
At March 31, 2017 and December 31, 2016, the unpaid principal on the notes totaled $1,476,498 and $1,000,000, respectively. During November 2015 the Company entered into
a two-month unsecured note payable totaling $481,934. The Company defaulted on the note at maturity in January 2016. During June
2016, the Company refinanced the note with the lender resulting in the issuances of a six-month unsecured note payable totaling
$1,008,908, including $481,934 in unpaid principal and $526,974 in accrued interest and penalties. The notes bore interest at
an annual rate of 10%. At March 31, 2017 and December 31, 2016, the unpaid principal on the notes totaled $1,330,167 and $1,008,908,
respectively. In January 2017, the Company settled the June 2016 note with the lender as described in Note 7. During May 2016, the Company entered into
a $59,489 unsecured note payable to settle accounts payable due to an unrelated party. The note bore interest at an annual rate
of 10% and unpaid principal and interest are due upon the sale or refinancing of the property operated by Talon First Trust, LLC.
At March 31, 2017 and December 31, 2016, the unpaid principal on the note totaled $59,489. The Company repaid the principal and
unpaid interest in July 2017. During August 2016, the Company entered into
a one-year $654,926 unsecured note payable to settle accounts payable due to an unrelated party. The note bears interest at an
annual rate of 3% and unpaid principal and interest were due at maturity. At March 31, 2017 and December 31, 2016, the unpaid
principal on the note totaled $654,926. The Company defaulted on this note at maturity and the balance remains outstanding. During October 2016, the Company entered into
a non-interest bearing $181,000 unsecured note payable. At March 31, 2017 and December 31, 2016, the unpaid principal on the note
totaled $81,800. The Company defaulted on the note at maturity in October 2016. The Company refinanced the unpaid principal in
June 2017 as described in Note 12. At December 31, 2016, the Company recorded
$271,287 unsecured note payable to a former employee to settle a complaint filed by a former employee as described in Note 7.
The note bore interest at an annual rate of 15% and matured in January 2018. The unpaid principal balance as of March 31, 2017
was $186,178. The note was repaid during 2017. During January 2017, the Company entered into
two 18-month promissory note agreements with a third-party lender, Quick Liquidity Management, LLC, totaling $2,550,000. The notes
had an interest rate of 20% per annum and required monthly interest only payments with the principal due at maturity. The note
agreements were guaranteed by First Tracks, LLC, a related party (Note 12). The proceeds from the notes were used to pay off the
outstanding principal and interest due under the February 2015 $2,000,000 note payable. During June 2017, the outstanding principal,
interest and penalties totaling $3,475,220 under the notes were satisfied through the issuance of the MCREIF and MCC notes described
in Note 12. On January 27, 2017, Talon First Trust, LLC,
(the “Talon First Trust”), a Delaware limited liability company that is wholly owned by Talon OP, L.P., (the “Parent”),
a Minnesota limited partnership and the entity through which Talon Real Estate Holding Corp. conducts substantially all of its
business, entered into a Loan Agreement (the “Gamma Loan”) with Gamma Real Estate Capital LLC (the “Lender”),
a Delaware limited liability company, in the principal amount of $51.6 million. The loan bears an interest rate equal to the sum
of (i) the greater of (x) the LIBOR Index Rate, and (y) the LIBOR Floor, plus (ii) a margin of 9.00% per annum and has an initial
maturity date of January 26, 2018 with two 6-month options for the Company to extend upon satisfaction of certain conditions.
Pursuant to the Gamma Loan, approximately $5.3 million has been deposited into an interest reserve account to be applied toward
monthly interest payments to the Lender. The Gamma Loan is secured by (i) a mortgage
on the Company’s interest in its building located at 180 East 5th Street, St. Paul, Minnesota, 55101, (ii) an assignment
of lease and rents, (iii) 100% of the membership and ownership interests in the Parent, and (iv) other collateral specified in
the Gamma Loan documents. The Gamma Loan is guaranteed by First Tracks, LLC, a related party (Note 12). First Tracks received
a fee of $750,000 and 2,500,000 shares for the guarantee. The following table details the allocation
of the proceeds from the January 2017 Gamma Loan:
July 14 Note payoff $ 29,354,774
Financing costs 1,032,000
Closing costs 2,012,869
Gamma Loan escrows and reserves
Interest reserve 5,289,000
TI Escrow 2,000,000
Shell work reserves 884,211
Basement fireproof reserve 100,000
Tax and insurance reserve 246,517
TI allowance escrow (Note 7) 5,639,752
Redemption of preferred units (Note 10) 3,050,000
Satisfaction of TI invoices and mechanics liens 1,990,877
$ 51,600,000 Under various mortgage notes payable, the
Company is required to periodically fund and maintain escrow accounts to make future real estate tax and insurance payments, as
well as to fund certain capital expenditures (Note 6). During 2016, the Company received funds under
agreements for the sale of future receivables from four different sources. As of December 31, 2016, the total outstanding balance
under the agreements was $430,500 for the sale of future receivables generated by the property located at 180 E. Fifth Street.
The agreements required payments totaling $644,039 over 120 days. Per FASB ASC 470-10-25, which provides guidance on funds received
from sales of future receivables, these transactions have been classified as debt and included in notes payable. The agreements
are guaranteed by the Company’s CEO. The unpaid principal balance as of March 31, 2017 was $215,259. The outstanding balances
under the agreements were repaid during 2017. At March 31, 2017, The Company is required
to make the following principal payments on our outstanding notes payable for each of the succeeding fiscal years as follows:
Amount
2017 (remaining 9 months) $ 9,344,567
2018 54,524,889
2019 10,534,257
$ 74,403,713 </t>
  </si>
  <si>
    <t>Restricted Escrows and Reserves</t>
  </si>
  <si>
    <t>Cash and Cash Equivalents [Abstract]</t>
  </si>
  <si>
    <t>NOTE 6 – RESTRICTED ESCROWS AND RESERVES According to the terms of the Company's notes
payable agreements (Note 5), the Company is required to make monthly and quarterly deposits to various escrow and reserve accounts
for the payment of real estate taxes, tenant improvements and leasing commissions. The Company had $13,995,393 and $3,001,232
in restricted escrows and reserve accounts as of March 31, 2017 and December 31, 2016, respectively.</t>
  </si>
  <si>
    <t>Commitments and Contingencies</t>
  </si>
  <si>
    <t>Commitments and Contingencies Disclosure [Abstract]</t>
  </si>
  <si>
    <t>NOTE 7 – COMMITMENTS AND CONTINGENCIES On June 7, 2013, Talon RE entered into a contribution
agreement with the Kaminski Trust, the remaining interest holder of 5130 Industrial Street LLC, pursuant to which the Company
will acquire the remaining 51% interest in 5130 Industrial Street LLC in exchange for 2,820,810 shares of the Company’s
common stock, subject to receiving consent to the transfer from 5130 Industrial Street LLC’s mortgage holder under the March
2007 notes. During December 2018, the shares were issued to The Kaminski Trust. The Company’s CEO and his wife are the trustees
of The Kaminski Trust. The Company entered into a property lease
agreement relating to rental of office space. This non-cancellable lease has been amended to run through May 2024. The Company
incurred $22,761 and $26,339 of rent expense for the three-months ended March 31, 2017 and 2016, respectively. On December 15,
2018, the Company entered into a termination agreement with the landlord. In exchange for vacating the premises, the accrued rent
was forgiven. The Company entered into a Contribution Agreement
dated May 29, 2014 with Bren Road, LLC, the contributor of the property acquired through our subsidiary, Talon Bren Road, LLC.
The agreement provides for any deficit in achieving $1,560,000 of net operating income (“NOI”) per year for the first
three years to be funded by Bren Road, LLC. The Company recognized $ 0 and $46,023 of income under this agreement for the three
months ended March 31, 2017 and 2016, respectively. The Company entered into a consulting agreement
dated May 29, 2014 with Gerald Trooien (“Consultant”). This agreement provides for consulting services to Talon Bren
Road, LLC for $43,750 per month payable beginning August 15, 2014 and continuing for 59 months thereafter. The agreement will
terminate upon the occurrence of any of the following:
a. redemption or conversion of all limited partnership units held by Bren
Road, LLC,
b. sale by Bren Road of any of its partnership units
in Talon OP, L.P.,
c. payment to Bren Road of any dividends in respect
to Bren Road’s interest in Talon, and
d. the Company qualifies as a real estate investment
trust (REIT). The Company incurred $145,312 and $140,289
of consulting expenses for the three months ended March 31, 2017 and 2016, respectively. The Company had amounts due to the consultant
of $771,803 and $627,491 as of March 31, 2017 and December 31, 2016, respectively. The outstanding amount as March 31, 2017 was
satisfied on June 23, 2017 (see Note 12) as part of the refinancing of Talon Bren Road, LLC’s outstanding mortgages. The Company entered into a Property Management
Agreement dated July 2, 2014 with Swervo Management Division, LLC (“Property Manager”). This agreement provides for
management and other leasing duties for Talon First Trust, LLC for monthly payments of 7.5% of the monthly gross rental receipts
at the property beginning July 2, 2014 and continuing for 59 months thereafter. Subsequently, on January 27, 2017, the agreement
was terminated. The Company incurred $-0- and $144,569 of
expenses for the three months ended March 31, 2017 and 2016, respectively. On November 16, 2015, the Company entered into a $481,934
unsecured promissory note with the Property Manager related to unpaid fees for the period of March 2015 through December 2015.
In June 2016 the Company entered into a $953,908 unsecured promissory note related to the refinance of the previous note plus
unpaid fees for the period January 2016 through July 2016 due August 31, 2016 (Note 5). After that date, an additional $55,000
of fees became due and payable. On April 9, 2015, the Company entered into
a significant lease arrangement with a new tenant. On January 27, 2017 the company executed a Second Amendment to the lease with
the tenant to resolve issues concerning a notice of default that the Company received from the tenant on April 1, 2016 resulting
in the termination of the $7,760,995 improvement allowance. The Second Amendment rescinds the Notice of Default and the Termination
Notice that the tenant had delivered, changes to the lease commencement date from January 1, 2016 to January 1, 2018 and placed
$5.6 million in escrow to provide evidence of our ability to pay for the remaining tenant improvements. We deposited the required
escrow funds on January 27, 2017 (Note 12). The depositing of the escrowed funds was done
for the express purpose of paying for the buildout for the significant tenant. The funds were deployed to pay for the tenant improvements
during 2017. All remaining funds were applied to reduce the Gamma Loan (Note 5). Legal Proceedings The Company filed a complaint in the State
of Minnesota on June 10, 2016 to enforce the NOI Payment Agreement and other documents issued in conjunction with the Contribution
Agreement entered into on May 29, 2014 with Bren Road, L.L.C, a limited partner in Talon OP, L.P. The defendant has responded
and filed a counterclaim and third-party complaint against Talon Bren Road, LLC and Talon OP, LP on July 7, 2016. On November
9, 2016 the matter came before the court on the Defendant’s motion for partial summary judgment. Subsequently, on February
27, 2017 the Hennepin County District Court issued a Findings of Fact and Order for Judgment on the counter claim against the
Company in the amount of $719,365, plus post judgment interest which pursuant to our 10301 Bren Road and 180 E 5th Street loan
agreements, constitutes a non-financial event of default. In an attempt to collect on the judgment, the defendant filed a motion
for the appointment of the receiver. The outstanding amount of the judgment was satisfied on June 23, 2017 as part of the refinancing
of Talon Bren Road, LLC’s outstanding mortgages. On March 27, 2017 our complaint in the amount of $771,408 went to trial
in Hennepin County District Court. On July 21, 2017 a judgment was ordered in favor of Talon Bren Road, LLC and Talon O.P LP in
the amount of $594,176. The principal and accrued interest under the two June 2014 notes (Note 5) were settled under the July
21, 2017 judgment. On January 12, 2015 and May 19, 2015, respectively,
the Company entered into two separate $500,000 unsecured promissory notes (Note 5) with the same unrelated party. In 2015, the
Company extended the maturity dates of both notes to December 31, 2015. Subsequently, the Company extended the maturity dates
of both notes to the earlier of, the disposition or refinancing of the property at 180 E 5th Street in St. Paul or June 30, 2016.
On September 24, 2016, the unrelated party filed a summons and complaint in the State of Minnesota claiming that the Company breached
its obligation under the notes. On May 19, 2017, a judgment was entered against the Company in the amount of $1,476,498. As of
the date of this report, the judgment has not been repaid by the Company. On August 12, 2014, the Company entered into
a $500,000 unsecured promissory note with Curtis Marks (Note 5), a former director. The note had an original maturity date of
February 8, 2015. Proceeds from this note paid off additional notes entered into on December 30, 2013 and March 7, 2014, respectively,
for $100,000 each, with the same party. In 2015, the Company extended the maturity date of the note to December 31, 2015. Subsequently,
in 2016 the Company extended the maturity date of the note to the earlier of, the disposition or refinancing of the property at
180 E. Fifth Street in St. Paul or June 30, 2016. On October 18, 2016, the related party filed a summons and complaint in the
State of Minnesota claiming that the Company breached its obligation under the notes. In April 2017, this matter went to trial
and the plaintiff was awarded $897,695 On May 31, 2017, the Court granted a Charging Order against the Company and Talon OP L.P.
where the Company and Talon OP L.P are required to pay all profits and distributions to the plaintiff until the full amount of
the judgment is paid and satisfied. Subsequent to the judgment and charging order, in April 2018, the judgment was fully satisfied
by the Company, granting a second mortgage in favor of the judgment creditor. As of the date of this filing, the second mortgage
amount has not been repaid by the Company. On October 20, 2016, a former employee filed
a summons and complaint in the State of Minnesota claiming that the Company breached its obligation under terms of the former
employee’s employment with the Company. In January 2017, the parties reached an agreement to settle all claims. The Company
executed a $271,287 promissory note (Note 5) which is fully recorded on the Consolidated Balance Sheet as of December 31, 2016.
The promissory note has been satisfied as of December 31, 2017. On January 25, 2017, in the matter of Swervo
Management Division, LLC, as plaintiff, versus Talon Real Estate Holding Corp, Talon First Trust, LLC and Talon Bren Road, LLC,
as defendant, the Company executed a $1,330,167 amended and restated promissory note, plus interest on the unpaid balance at 10%.
The entire principal balance shall be due and payable on the earlier of July 24, 2017 or upon a time that the Company refinances
or sells its property located at 10301 Bren Road. This note replaces the Amended and Restated promissory note dated June 30, 2016
in the amount of $953,908 ($1,008,908 as of December 31, 2016 – Note 5) given by Talon Real Estate Holding Corp. and Talon
First Trust, LLC. On July 24, 2017, the $1,330,167 promissory note was amended and restated, based on the payment of combined
principal and interest of $300,000, to a $1,095,764 promissory note, plus interest on the unpaid balance at 10%. The entire principal
balance shall be due and payable on the earlier of October 24, 2017 or upon a time that the Company refinances or sells its property
located at 10301 Bren Road. On November 6, 2017, the $1,095,764 promissory note was amended and restated to a $927,587 promissory
note, plus interest on the unpaid balance at 10%. The entire principal balance shall be due and payable on the earlier of December
31, 2017 or upon a time that the Company refinances or sells its property located at 10301 Bren Road. The Company defaulted on
the November 2017 note at December 31, 2017 and accepted a judgment in October 2018 in the amount of $1,010,180. As of the date
of this filing, the judgement amount has not been repaid by the Company.</t>
  </si>
  <si>
    <t>Restricted Stock</t>
  </si>
  <si>
    <t>Disclosure of Compensation Related Costs, Share-based Payments [Abstract]</t>
  </si>
  <si>
    <t>NOTE 8 – RESTRICTED STOCK The Company has granted restricted stock to
employees under an approved employee equity incentive plan and to directors under a director compensation plan. The 2013 Equity
Incentive Plan dated June 7, 2013 (the “Plan”) allows up to 1,500,000 shares to be issued and granted to employees,
non-employee directors and consultants. Authorized shares automatically increase on January 1 of each year by three percent of
the outstanding shares of common stock as of December 31 of the immediately preceding year. Employee awards granted in 2013 vest
monthly over 36 months provided the recipient remains an employee or consultant of the Company. Awards granted in 2014 vest either
immediately, monthly over a three-year period, or monthly over a five-year period. Awards granted in 2016 vest on a cliff basis
one year from the date of issuance, or partially vest immediately and the remaining vest on a cliff basis annually from 2017 to
2019.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 The 2016 awards vest half on the date of grant and half
on April 15, 2017. As of March 31, 2017, the Company has granted
1,093,759 shares to employees and 480,000 shares to Directors, net of forfeitures, under the Plan. Of the employee shares granted,
360,000 remain unvested as of March 31. 2017. Total unrecognized compensation expense related to the outstanding
restricted stock as of March 31, 2017 was $267,334, which is expected to be recognized over a weighted average period of 32 months.</t>
  </si>
  <si>
    <t>Intangible Assets and Liabilities</t>
  </si>
  <si>
    <t>Goodwill and Intangible Assets Disclosure [Abstract]</t>
  </si>
  <si>
    <t xml:space="preserve">NOTE 9 – INTANGIBLE ASSETS AND LIABILITIES The Company's identified intangible assets
and liabilities at March 31, 2017 and December 31, 2016 were as follows:
March
31, 2017 December
31, 2016
Identified intangible assets:
In-place leases $ 10,078,055 $ 10,078,055
Above-market leases 1,832,939 1,832,939
Accumulated amortization (7,011,661 ) (6,445,391 )
Net carrying amount $ 4,899,333 $ 5,465,603
March 31, 2017 December 31, 2016
Identified intangible liabilities:
Below-market leases $ 507,746 $ 507,746
Accumulated amortization (386,005 ) (357,108 )
Net carrying amount $ 121,741 $ 150,638 The effect of amortization of acquired intangible
assets and liabilities was a net charge of $537,372 for the three months ended March 31, 2017 and $544,253 for the three months
ended March 31, 2016. Above-market leases, included in intangible assets, are amortized as a reduction of rent revenue and totaled
$74,117 for the three months ended March 31, 2017, and $77,167 for the three months ended March 31, 2016. Below-market leases
are amortized as an addition to rent revenue and totaled $28,898 for the three months ended March 31, 2017, and $28,898 for the
three months ended March 31, 2016. Amortization of in-place leases was $492,152 for the three months ended March 31, 2017, and
$495,983 for the three months ended March 31, 2016. In-place leases, and above and below-market leases had a weighted average
amortization period of 4.5 years in the year acquired. The estimated annual amortization of acquired
intangible assets and liabilities for each of the five succeeding fiscal years is as follows:
Years ending December 31, Assets Liabilities
2017 (remaining 9 months) $ 1,681,233 $ 84,952
2018 1,654,921 36,789
2019 1,175,158 —
2020 388,021 —
$ 4,899,333 $ 121,741 </t>
  </si>
  <si>
    <t>Mandatorily Redeemable Preferred Operating Partnership Units</t>
  </si>
  <si>
    <t>Other Liabilities and Financial Instruments Subject to Mandatory Redemption [Abstract]</t>
  </si>
  <si>
    <t>Manditorily Redeemable Preferred Operating Partnership Units</t>
  </si>
  <si>
    <t>NOTE 10 – MANDATORILY REDEEMABLE
PREFERRED OPERATING PARTNERSHIP UNITS On July 2, 2014, the Company issued 30,000
preferred units, at a price of $100 per unit, totaling $3,000,000. These preferred unit holders are entitled to distributions
at a rate of 6% per annum of their liquidation preference amount of $100 per unit which are cumulative from the date of issuance
and are payable monthly (to the extent there are sufficient distributable proceeds). The preferred units have been classified
as a liability in the consolidated balance sheet as the preferred liquidation preference amount is mandatorily redeemable in specific
amounts at specific dates in the future. The preferred units were redeemed on January 27, 2017. (Note 5)</t>
  </si>
  <si>
    <t>Related Party Transactions</t>
  </si>
  <si>
    <t>Related Party Transactions [Abstract]</t>
  </si>
  <si>
    <t>Related Parties Transactions</t>
  </si>
  <si>
    <t>NOTE 11 – RELATED PARTY TRANSACTIONS In October 2016, the Company entered into
a loan guaranty agreement with, First Tracks LLC, an entity wholly owned by the wife of the Company’s Chairman and CEO,
to guaranty additional debt financing on behalf of the Company (Note 5). Total fees of approximately $70,000 were paid by the
Company to First Tracks during 2016 pursuant to this agreement. First Tracks, LLC also provided a guarantee
on the issuance of debt secured by the property owned by Talon Bren Road, LLC. Fees of $55,000 was paid to First Tracks, LLC on
January 5, 2017 for this guarantee. The Gamma Loan (see Note 5) entered into on
January 27, 2017, is guaranteed by First Tracks, LLC. As consideration for the guarantee, Talon Real Estate Holding Company issued
First Tracks LLC 2,500,000 shares of its common stock on January 27, 2017 and paid a fee of $750,000. During 2014, the Company entered into a Contribution
Agreement and two note payable agreements (Note 5) with Bren Road, LLC, a limited partner of Talon OP. The Contribution Agreement
contained a NOI Payment Agreement under which Bren Road, LLC, owed the Company $287,150 at December 31, 2016 and is included in
rents and other receivables on the Company’s consolidated balance sheet. The balances due under the NOI Payment Agreement
and note payable agreements were settled during 2017 as detailed in Note 7.</t>
  </si>
  <si>
    <t>Subsequent Events</t>
  </si>
  <si>
    <t>Subsequent Events [Abstract]</t>
  </si>
  <si>
    <t>NOTE 12 – SUBSEQUENT EVENTS In June 2018, the Company entered into a contribution
agreement under which the Company sold Talon First Trust, LLC, a subsidiary owned by Talon OP, L.P., the entity through which
the Company conducts substantially all of its business, to First Capital Real Estate Operating Partnership, LP (FCROP), a subsidiary
of First Capital Real Estate Trust, Inc. (FCREIT). Under the agreement, the Company agreed to sell the Limited Liability Company
which contained the ownership of the property located at 180 East 5th Street, St. Paul, MN, for consideration with an estimated
value of $98,000,000. Consideration received included 2,495,321 ownership units of FCROP with an estimated valuation of $40,000,000
and the assumption of up to $58,000,000 of principal, interest and penalties due under the January 2017 Gamma loan agreement. Talon First Trust LLC (ft) Pro Balance Sheet
March 31, 2017 December 31, 2016
Assets
Cash
BMO 1,110 —
Talon First Trust, LLC Operating (995 ) (33,059 )
Talon First Trust, LLC Property — 53
Talon First Trust, LLC Lockbox 5,000 67,821
Talon First Trust, Operating AB (76,576 ) —
Talon Management Services AB 38,555 —
Total Cash (32,906 ) 34,815
Escrow
Real Estate Tax Escrow 456,361 196,401
Property Insurance Escrow 36,672 81,836
Replacement Reserve Escrow — 100,839
Interest Reserve Escrow 4,826,434 —
General Escrow 987,211 —
TI &amp; Commission Escrow 7,331,070 2,397,502
Total Escrow 13,637,748 2,776,579
Receivables
Tenant Receivable 320,915 102,775
Due From Affiliates (25,000 ) —
Total Receivables 295,915 102,775
Fixed Assets
Building 21,258,346 21,258,346
Accum Depr - Building (1,948,682 ) (1,771,529 )
Building Improvements 1,272,545 1,272,545
Accum Depr - Building Improvements (318,361 ) (285,352 )
Tenant Improvements 12,394,469 6,754,717
Accum Depr - Tenant Improvements (2,927,127 ) (2,667,345 )
Land 3,000,000 3,000,000
Land Improvements 137,447 137,447
Accum Depr - Land Improvements (4,582 ) (2,291 )
Total Fixed Assets 32,864,056 27,696,538 Talon First Trust LLC (ft) Pro Balance Sheet (continued)
Other Assets
Deposits Paid 15,000 15,000
Intangible Assets 9,091,055 9,091,055
Intangible Assets - Above Market 1,832,939 1,832,939
Intangible Assets - Below Market (507,746 ) (507,746 )
Accum Amort - Intangible Assets (5,463,132 ) (5,024,045 )
Accum Amort - Intangible Assets - Above (947,131 ) (873,014 )
Accum Amort - Intangible Assets - Below 386,005 357,108
Leasing Costs 3,063,156 2,754,474
Accum Amort - Leasing Costs (845,388 ) (772,433 )
Deferred Leasing Incentives 80,187 80,187
Accum Amort - Leasing Incentives (62,978 ) (59,007 )
Prepaid Insurance 16,669 41,673
Other Prepaid Expenses 300 300
Deferred Rent (92,300 ) (112,504 )
Total Other Assets 6,566,636 6,823,988
Total Assets 53,331,449 37,434,695
Liabilities_Capital
Liabilities
Accounts Payable &amp; Accruals
Prepaid Rent 65,735 71,745
Tenant Deposits 22,696 22,696
Great Hall - Deposits 500 500
Accounts Payable (System) 2,128,733 4,268,679
Tenant Improvement Allowance 5,639,752 —
Leasing Incentives Payable 2,050 2,050
Other Payable 189,549 —
Accrued Interest 474,938 274,592
Accrued Real Estate Taxes 316,894 —
Accrued RE Taxes - Special Assessments 771,370 771,370
Accrued Payroll 13,548 —
Total Accounts Payable &amp; Accruals 9,625,765 5,411,632
Notes Payable
Other Notes 1,563,485 1,330,800
Mortgage - 1st 51,600,000 32,000,000
Total Notes Payable 53,163,485 33,330,800
Financing Costs (3,070,315 ) (1,087,893 )
Accum Amort - Financing Costs 589,456 874,180
Preferred OP Capital - 6% — 3,000,000
Total Liabilities 60,308,391 41,528,719
Capital
Operating Partnership Capital 5,000,000 5,000,000
Intra Company Transfer (404,577 ) 209,476
Retained Earnings (2,193,865 ) (4,146,447 )
Prior Retained Earnings (9,378,500 ) (5,157,053 )
Total Capital (6,976,942 ) (4,094,024 )
Total Liabilities_Capital 53,331,449 37,434,695 Talon First Trust LLC (ft) Pro Forma Statement of Operations For the Three Months Ending March 31, 2017
March 31, 2017
Income
Rental Income
Rent Revenue 1,334,296
CAM Income 462,602
Storage 10,725
Utility Income 20,057
RE Tax Income 73,271
Gross Rental Income 1,900,954
GAAP Straightline Rent Adjustment 20,203
Amort - Intangible Assets - Above (74,117 )
Amort - Intangible Assets - Below 28,897
Amort - Leasing Incentives (3,971 )
Net Rental Income 1,871,966
Interest Income 240
Late Fee Income 200
Other Income 8,423
Great Hall Income 9,153
Direct Tenant Reimbursable Income 3,572
Total Income 1,893,558
Expenses
Management Company Expenses
Professional Fees
Legal 24,470
Total Professional Fees 24,470
Staff Costs - Admin
Admin Payroll Fee 337
Bank Service Charges —
Filing Fees —
Due Diligence Lost Deals —
Total General &amp; Administrative 24,807
Direct Tenant Reimbursable —
Total Management Expenses 24,807 Talon First Trust LLC (ft) Pro Forma Statement of Operations For the Three Months Ending March 31, 2017
(continued)
Owner Expenses
Bad Debt Expense
Fees 180,300
Taxes —
Owner Utilities —
Total Owner Expenses 180,300
Common Area Expenses
Building Operations
Alley Expense —
Building Repairs (2,435 )
Building Supplies 984
Connectivity - Cable, Internet, Phones 6,956
Electrical 2,619
Elevator - Contract 10,555
Elevator - Other —
Food Service 9,999
Garbage &amp; Recycling 5,870
HVAC - Contract 11,600
HVAC - Other 1,889
Janitorial - Contract 145,491
Janitorial - Supplies 16,520
License &amp; Permits —
Locks &amp; Hardware —
Maintenance - Payroll 35,294
Parking 14,310
Payroll Taxes - Operations 4,514
Pest Control 285
Plant Service 3,134
Plumbing 1,635
Security 9,252
Security - Payroll 41,060
Skyway 4,605
Snow Removal —
Sprinkler &amp; Fire Protection 5,595
Tenant Events —
Uniforms 327
Total Building Operations 330,059 Talon First Trust LLC (ft) Pro Forma Statement of Operations For the Three Months Ending March 31, 2017
(continued)
Utilities
Electricity 222,435
Gas 40,141
Water &amp; Sewer 9,503
Total Utilities 272,080
Great Hall Expense 20,231
Real Estate Taxes 316,894
Insurance 25,004
Health Insurance - Property 1,609
Management Fee 76,038
Professional Fees - Property 66,533
Administrative
Administrative - Property 25,443
Bank Charges 4,386
Legal-property 950
Dues &amp; Subscriptions - Property 558
Advertising/Marketing - Property 590
Postage-Site 496
Meals - Property 1,540
Travel - Property 72
Office Supplies - Property 996
Total Administrative 35,031
Total Common Area Expenses 1,143,480
Total Expenses 1,348,586
Net Operating Income 544,972
Interest Expense
Interest - Operating Loan (26,970 )
Interest - 1st Mortgage 1,070,370
Interest - Other 82,653
Total Interest Expense 1,126,054
Depreciation/Amortization Exp
Depr - Building 177,153
Depr - Building Improvements 33,009
Depr - Tenant Improvements 259,782
Depr - Land Improvements 2,291
Amort - Financing Costs 703,506
Amort - Intangible Assets 439,088
Amort - Leasing Costs 72,954
Total Depreciation/Amortization Expense 1,687,783
NET INCOME (2,268,865 ) In April 2017, the Company defaulted on the
March 2007 mortgage notes (Note 5). In December 2018, the lender foreclosed and conducted a sheriff’s sale on properties
operated by 5130 Industrial Street, LLC, which secured the mortgage notes. Pursuant to Minnesota law, a property foreclosed upon
in this manner is subject to a six (6) month redemption. The Company is currently under contract to sell the property located
at 1350 Budd Ave, Maple Plain, MN for $1,400,000. The Company is engaged in refinancing the second property, but as of the date
of this report has been unable to do so. Failure to sell the properties or refinance the mortgage notes could result in an acceleration
of actions by the lender to foreclose on the properties. During June 2017, the Company entered into
a transaction that included a Promissory Note Secured by a Mortgage and Collateral Security Agreement with MCREIF SubREIT LLC,
in the principal amount of $15,127,000. The Note bears interest at a rate equal to 9.5% per annum and had an initial maturity
date of June 1, 2018. The Note is subject to a balloon payment upon maturity in the amount of $15,246,755, which is comprised
of the unpaid principal balance and unpaid interest of $119,755. The loan is guaranteed personally by the Company’s Chief
Executive Officer. During November 2018, the Company entered
into a Forbearance Agreement with MCREIF through February 1, 2019. Under the Forbearance Agreement the interest rate was increased
to 16% per annum and the balance due on the note was increased to $16,218,000 for unpaid principal, interest and default penalties. During January 2019, the Company and MCREIF
agreed to extend the maturity of the June 2017 promissory note to July 31, 2019, reduce the interest rate to 9.50% per annum,
and increase the balance due under the note to $16,689,000 for unpaid principal, interest and default penalties. As of the date
of this filing, the note is in good standing. During June 2017, the Company entered into
a $500,000 secured promissory note payable with MCC, LLC. The note had an interest rate of 4.50% per annum, required monthly principal
and interest payments of $10,000 with the unpaid principal and interest balance due at maturity on July 1, 2018. During September 2018, the unpaid principal
and interest under the note was refinanced under a $651,800 secured promissory note with MCC. The note has an interest rate of
10% per annum, requires monthly principal and interest payments of $5,430 with the unpaid principal and interest balance due at
maturity on August 1, 2019. As of the date of this filing, the note is in good standing. The following table details the allocation
of proceeds from the June 2017 MCREIF and MCC notes payable:
May 2014 note payoff (Note 5) $ 10,720,058
October 2016 note payoff (Note 5) 81,800
January 2017 Quick Liquidity notes payoff (Note 5) 3,475,220
Trooien consulting fees (Note 7) 744,145
Financing costs 415,625
Closing costs 57,613
Satisfaction of invoices 70,898
MCREIF reserves:
Interest reserve 35,927
Insurance reserve 25,714
$ 15,627,000 During October 2017, the Company received
funds under agreements for the sale of future receivables from two different sources totaling $500,000. The agreements required
payments totaling $720,000 over 120 days and are guaranteed by the Company's CEO. As of the date of this report the agreements
are past due and have an outstanding balance of approximately $200,000. In August 2018, Talon OP, L.P., which is the
entity through which the Company conducts substantially all of its business, entered into a Contribution Agreement (the “Antigua
Contribution Agreement”) with FCREIT, through FCROP, its operating partnership, for the acquisition of the FCROP’s
interests in and to Goat Head Hill and Dutchman’s Bay, Island of Antigua (the “Antigua Project”), including,
without limitation, that certain Memorandum of Agreement dated July 28, 2015 between Brown McLennon, the FCROP and the government
of Antigua and Barbuda regarding the development of hotels on the properties known as Dutchman’s Bay and Goat Head Hill
on Antigua and the FCROP’s 100% ownership interest in Goat Head Hill Resort Development Ltd and Dutchman’s Bay, an
Antigua and Barbuda Corporation. Pursuant to the Antigua Contribution Agreement, the FCROP agreed to transfer all of its interests
in the Antigua Project to Talon OP, L.P. In consideration for such transfer Talon OP, L.P., will issue to FCROP $30 million in
units of its limited partnership interests (“LP Units”), or 12,000,000 LP Units based on a valuation of $2.50 per
LP Unit. The LP Units will be payable in three installments over a two-year period with 4,000,000 due at closing and 4,000,000
due one and two years from the closing date. FCROP has agreed to sign such documents at the Closing as are necessary in connection
with its admission as a limited partner of Talon OP, L.P. The agreement closed during December 2018. In August 2018, Talon OP, L.P., which is the
entity through which the Company conducts substantially all of its business, entered into a Contribution Agreement (the “Hotels
Contribution Agreement”) with FCREIT through FCROP, its operating partnership, for the acquisition of seven entities. In
consideration for such transfer Talon OP, L.P. will issue to the FCROP $14,796,765 in units of its limited partnership interests
(“LP Units”), or 5,918,706 LP Units based on a valuation of $2.50 per LP Unit. The aggregate value of the Companies/Hotels
is $40,790,000 and a credit for existing indebtedness (“Existing Indebtedness”) of $25,993,235. FCROP has agreed to
sign such documents at the Closing as are necessary in connection with its admission as a limited partner of Talon OP, L.P. The
agreement closed during December 2018. The August 2018 hotel acquisitions require proforma presentation under Regulation S-X.
However, as of the date of this filing, records for the three months ended March 31, 2017 provided by FCREIT are incomplete and
contain uncorrected material errors. Complete records will be provided by FCREIT when they are available. Accordingly, proforma
presentation as of March 31, 2017 and the three months then ended are not included herein. In November 2018, the Company set up a facility
to obtain financing with a private, affiliated limited liability company. The terms of the facility involved draw-downs by various
professionals and the selling Two Million (2,000,000) shares. The facility included a Warrant to Purchase Four Hundred Thousand
Shares at a floor of One Dollar ($1.00) per share. (the “Warrant”). The facility allows for an amount of Three Hundred
Fifty Thousand Dollars ($350,000.00) to be brawn down upon. As of May 2019, approximately One Hundred Fifty Thousand Dollars ($150,000)
of the facility are available for use. During December 2018, the Company issued 675,000
common shares each to Kristian Wyrobek, Marc Agar and First Tracks LLC (on behalf of the Company’s CEO) as director compensation. During December 2018, the Company issued 3,000,000
common shares to First Tracks LLC (on behalf of the Company’s CEO) and 1,000,000 shares to an employee for compensation
under the Company’s employee equity incentive plan (Note 9). During December 2018, the Company issued 406,000
common shares to vendors. On April 3rd 2019, Talon entered into two
binding contracts to purchase certain Student Housing assets in Minnesota, Indiana, Illinois, Iowa, Wisconsin, and Kansas.
. (the “Student Housing Assets”). Talon is purchasing the assets for an aggregate total value of One hundred
ninety one million seven hundred forty thousand and seventy nine dollars ($191,740,079). The two portfolios consist of 2805
beds combined. The contracts are binding, but include a due diligence contingency and a financing contingency. As of
the date of this filing, the Company does not consider closing of the contracts to be probable. Accordingly, proforma presentation
as of March 31, 2017 and the three months then ended are not included herein. On April 29, 2019, Talon reached a settlement
with the Upper Midwest Allied Gifts Association “UMAGA” and various tenants at Talon’s Bren Road property.
The settlement includes a new 3.5 year Master Triple Net Lease for the entire property with UMAGA. Talon through the lease
will obtain rights to certain parking areas at the property during the term of the lease. The settlement also includes the
dismissal of all suits, and claims, between Talon, UMAGA and the tenants. The settlement was read into the court record,
and is binding, as the final settlement and lease documents are being drafted. On April 30, 2019, Talon entered into a Purchase
and Sale Agreement to sell the UMAGA property. Talon has contracted to sell UMAGA for Twenty Six Million Dollars ($26,000,000). The
contract is binding, but the contract includes a due diligence contingency. The Purchase and Sale Agreement does not
contain a financing contingency. As of the date of this filing, the Company does not consider closing of the UMAGA agreement
to be probable. Accordingly, proforma presentation as of March 31, 2017 and the three months then ended are not included herein.</t>
  </si>
  <si>
    <t>Going Concern</t>
  </si>
  <si>
    <t>NOTE 13 – GOING CONCERN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three months ended March 31, 2017 and 2016, the Company incurred losses of $2,815,977 and $2,029,639, respectively,
and as of March 31, 2017 had a total shareholders’ deficit of $10,855,112. These circumstances raise substantial doubt about
the Company's ability to continue as a going concern. The Company's ability to continue as a going concern is dependent on its
ability to raise the additional capital to meet short and long-term operating requirements. Management is continuing to pursue
external Financing alternatives to improve the Company's working capital position however additional financing may not be available
upon acceptable terms, or at all. If the Company is unable to obtain the necessary capital, the Company may have to cease operations.</t>
  </si>
  <si>
    <t>Summary of Significant Accounting Policies (Policies)</t>
  </si>
  <si>
    <t>Accounting Estimates</t>
  </si>
  <si>
    <t>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Actual results could differ from those estimates.</t>
  </si>
  <si>
    <t>Principles of Consolidation</t>
  </si>
  <si>
    <t>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t>
  </si>
  <si>
    <t>Cash The Company considers short-term investments
with original maturities of 90 days or less to be cash equivalents. The Company believes it is not exposed to any significant
credit risk on cash.</t>
  </si>
  <si>
    <t>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13,995,393
and $3,001,232 as of March 31, 2017 and December 31, 2016, respectively.</t>
  </si>
  <si>
    <t>Rents and other Receivables</t>
  </si>
  <si>
    <t>Rents and Other Receivables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129,330 as of both March 31, 2017 and December 31, 2016.</t>
  </si>
  <si>
    <t>Revenue Recognition</t>
  </si>
  <si>
    <t>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t>
  </si>
  <si>
    <t>Deferred Leasing Costs and Tenant Allowance</t>
  </si>
  <si>
    <t>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For tenant allowances committed at lease inception and recorded as building improvements
but not yet performed or completed, the corresponding liability will be recorded as tenant improvement allowance payables. If
the tenant allowance represents a payment for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he Company had amortization expense for tenant
improvements of $259,782 and $269,475 for the three-months ended March 31, 2017 and 2016, respectively. The Company had amortization
expense for leasing costs of $76,926 and $73,622 for the three-months ended March 31, 2017 and 2016, respectively. The Company
had accumulated amortization for tenant allowances of $3,140,513 as of March 31, 2017 and $2,880,732 as of December 31, 2016.</t>
  </si>
  <si>
    <t>Deferred Financing Costs</t>
  </si>
  <si>
    <t>Deferred Financing Costs Costs incurred in connection with obtaining
financing are netted against notes payable and are being amortized using the effective interest method over the financing term
and are included in interest expense. The Company had amortization expense of $923,463 for the three months ended March 31, 2017,
and $204,752 for the three months ended March 31, 2016. Included in amortization expense for the three months ended March 31,
2017 is the write-off of unamortized deferred financing costs of $137,254 due to the refinancing of debt secured by the 180 East
5th Street property owned by Talon First Trust, LLC.</t>
  </si>
  <si>
    <t>Real Estate Property and Fixed Assets</t>
  </si>
  <si>
    <t>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Depreciation is provided using the straight-line
method over the estimated useful life of the assets for furniture and equipment, buildings and land improvements, and the term
of the lease for tenant improvements. The estimated useful lives being used are as follows:
Land Improvements 3-15 years
Buildings 25-30 years
Building Improvements 10-20 years
Tenant Improvements 1-12 years
Furniture and Equipment 3 years Repair and maintenance costs are expensed
as incurred, whereas expenditures that improve or extend the service lives of assets are capitalized. Disposal and abandonment
of improvements are recognized at occurrence as a charge to depreciation.</t>
  </si>
  <si>
    <t>Intangible Assets or Liabilities</t>
  </si>
  <si>
    <t>Intangible Assets and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he Company amortized $45,220 as a net reduction
in rent revenue for above and below-market leases for the three months ended March 31, 2017, and $48,267 for the three months
ended March 31, 2016. Amortization of other intangibles is recorded in depreciation and amortization expense.</t>
  </si>
  <si>
    <t>Impairment of Long-Lived Assets</t>
  </si>
  <si>
    <t>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three months ended March 31, 2017 or 2016.</t>
  </si>
  <si>
    <t>Income Taxes</t>
  </si>
  <si>
    <t>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3.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t>
  </si>
  <si>
    <t>Stock-based Compensation</t>
  </si>
  <si>
    <t>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55,740 and $38,285
of compensation expense for the three months ended March 31, 2017 and 2016, respectively.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t>
  </si>
  <si>
    <t>Noncontrolling Interest</t>
  </si>
  <si>
    <t>Non-controlling Interest Interests in the Operating Partnership held
by limited partners are represented by partnership common units of the Operating Partnership. The Company's interest in the Operating
Partnership was approximately 67% and 65% of the common units of the Operating Partnership as of March 31, 2017 and December 31,
2016, respectively.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were reported as non-controlling interest. Capital contributions, distributions, and profits and losses
are allocated to the non-controlling interest based on membership percentages and terms of the operating agreement.</t>
  </si>
  <si>
    <t>Net Income (Loss) or Earnings Per Share</t>
  </si>
  <si>
    <t>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 Given that the Company has incurred operating
losses for all periods presented, diluted earnings per share is not presented. The weighted average outstanding shares used in
the basic earnings per share computation is 18,945,481 and 16,788,586 for the three months ended March 31, 2017 and 2016 respectively.</t>
  </si>
  <si>
    <t>Recent Accounting Pronouncements</t>
  </si>
  <si>
    <t>Recent Accounting Pronouncements In May 2014, the FASB issued ASU No. 2014-09,
Revenue from Contracts with Customers.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Lease contracts are specifically excluded from the new accounting guidance. This guidance will be effective
for the Company beginning January 1, 2018 and can be applied either retrospectively to each period presented or as a cumulative-effect
adjustment as of the date of adoption. Adoption had no material impact on the Company’s consolidated financial statement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Company adopted the amendments in
this update effective January 1, 2016. Adoption did not have a material impact on the financial stat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Adoption of the ASU had no material impact on the Company’s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mendment in this update effective for the current fiscal year. (see Note 13). In March 2016, the FASB issued ASU 2016-09—Compensation—Stock
Compensation (Topic 718): Improvements to Employee Share-Based Payment Accounting (“ASU 2016-09”). ASU 2016-09 modifies
the accounting for share- 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is not expected to have a material impact on the Company’s business, financial position,
results of operations or liquidity. During February 2016, FASB issued ASU No.
2016-02, “Leases.” ASU No. 2016-02 was issu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adoption of this
Standard did not have a material impact on the Company’s financial statements. In March 2016, the FASB issued ASU 2016-08
– “Revenue from Contracts with Customers: Principal versus Agent Considerations.” The amendments of this standard
are intended to improve the operability and understandability of the implementation guidance on principal versus agent considerations.
The effective date for ASU 2016-08 is the same as the effective date for ASU 2014-09 and ASU 2015-14. Adoption of this Standard
did not have a material impact on The Company’s financial statements. In January 2017, the FASB issued ASU 2017-01
– “Business Combinations (Topic 805): Clarifying the Definition of a Business.” The amendment is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for ASU 2017-01 is for annual
periods beginning after December 15, 2017, and interim periods within those fiscal years. The Company adopted the new guidance
effective January 1, 2018 and the guidance resulted in acquisitions of operating properties being accounted for as asset acquisitions
instead of business combinations. The adoption of this guidance changed the Company’s accounting for the transaction costs
for acquisitions of operating properties such that transaction costs are capitalized as part of the purchase price of the acquisition
instead of being expensed as acquisition-related expenses. The ASU is required to be applied prospectively.</t>
  </si>
  <si>
    <t>Summary of Significant Accounting Policies (Tables)</t>
  </si>
  <si>
    <t>Schedule of Real Estate Property and Fixed Assets</t>
  </si>
  <si>
    <t xml:space="preserve"> The estimated useful lives being used are as follows:
Land Improvements 3-15 years
Buildings 25-30 years
Building Improvements 10-20 years
Tenant Improvements 1-12 years
Furniture and Equipment 3 years</t>
  </si>
  <si>
    <t>Tenant Leases (Tables)</t>
  </si>
  <si>
    <t>Schedule of Future Minimum Rental Payments</t>
  </si>
  <si>
    <t xml:space="preserve">The Company has the following future minimum
base rentals on non-cancellable leases, including leases entered into subsequent to March 31, 2017:
2017 (remaining 9 months) $ 5,264,839
2018 6,927,823
2019 6,207,780
2020 3,112,572
2021 1,728,134
Thereafter 10,851,438
Total $ 34,092,586 </t>
  </si>
  <si>
    <t>Notes Payable (Tables)</t>
  </si>
  <si>
    <t>Schedule of Notes Payable</t>
  </si>
  <si>
    <t xml:space="preserve">The following table details the allocation
of the proceeds from the January 2017 Gamma Loan:
July 14 Note payoff $ 29,354,774
Financing costs 1,032,000
Closing costs 2,012,869
Gamma Loan escrows and reserves
Interest reserve 5,289,000
TI Escrow 2,000,000
Shell work reserves 884,211
Basement fireproof reserve 100,000
Tax and insurance reserve 246,517
TI allowance escrow (Note 7) 5,639,752
Redemption of preferred units (Note 10) 3,050,000
Satisfaction of TI invoices and mechanics liens 1,990,877
$ 51,600,000 </t>
  </si>
  <si>
    <t>Schedule of Maturities of Notes Payable</t>
  </si>
  <si>
    <t xml:space="preserve">At March 31, 2017, The Company is required
to make the following principal payments on our outstanding notes payable for each of the succeeding fiscal years as follows:
Amount
2017 (remaining 9 months) $ 9,344,567
2018 54,524,889
2019 10,534,257
$ 74,403,713 </t>
  </si>
  <si>
    <t>Intangible Assets and Liabilities (Tables)</t>
  </si>
  <si>
    <t>Schedule of Intangible Assets</t>
  </si>
  <si>
    <t xml:space="preserve">The Company's identified intangible assets
and liabilities at March 31, 2017 and December 31, 2016 were as follows:
March
31, 2017 December
31, 2016
Identified intangible assets:
In-place leases $ 10,078,055 $ 10,078,055
Above-market leases 1,832,939 1,832,939
Accumulated amortization (7,011,661 ) (6,445,391 )
Net carrying amount $ 4,899,333 $ 5,465,603
March 31, 2017 December 31, 2016
Identified intangible liabilities:
Below-market leases $ 507,746 $ 507,746
Accumulated amortization (386,005 ) (357,108 )
Net carrying amount $ 121,741 $ 150,638 </t>
  </si>
  <si>
    <t>Schedule of Future Amortization Expense</t>
  </si>
  <si>
    <t xml:space="preserve">The estimated annual amortization of acquired
intangible assets and liabilities for each of the five succeeding fiscal years is as follows:
Years ending December 31, Assets Liabilities
2017 (remaining 9 months) $ 1,681,233 $ 84,952
2018 1,654,921 36,789
2019 1,175,158 —
2020 388,021 —
$ 4,899,333 $ 121,741 </t>
  </si>
  <si>
    <t>Subsequent Events (Tables)</t>
  </si>
  <si>
    <t>Disclosure Subsequent Events Table Abstract</t>
  </si>
  <si>
    <t>Schedule of Pro Forma Balance Sheet</t>
  </si>
  <si>
    <t xml:space="preserve">Talon First Trust LLC (ft) Pro Balance Sheet
March 31, 2017 December 31, 2016
Assets
Cash
BMO 1,110 —
Talon First Trust, LLC Operating (995 ) (33,059 )
Talon First Trust, LLC Property — 53
Talon First Trust, LLC Lockbox 5,000 67,821
Talon First Trust, Operating AB (76,576 ) —
Talon Management Services AB 38,555 —
Total Cash (32,906 ) 34,815
Escrow
Real Estate Tax Escrow 456,361 196,401
Property Insurance Escrow 36,672 81,836
Replacement Reserve Escrow — 100,839
Interest Reserve Escrow 4,826,434 —
General Escrow 987,211 —
TI &amp; Commission Escrow 7,331,070 2,397,502
Total Escrow 13,637,748 2,776,579
Receivables
Tenant Receivable 320,915 102,775
Due From Affiliates (25,000 ) —
Total Receivables 295,915 102,775
Fixed Assets
Building 21,258,346 21,258,346
Accum Depr - Building (1,948,682 ) (1,771,529 )
Building Improvements 1,272,545 1,272,545
Accum Depr - Building Improvements (318,361 ) (285,352 )
Tenant Improvements 12,394,469 6,754,717
Accum Depr - Tenant Improvements (2,927,127 ) (2,667,345 )
Land 3,000,000 3,000,000
Land Improvements 137,447 137,447
Accum Depr - Land Improvements (4,582 ) (2,291 )
Total Fixed Assets 32,864,056 27,696,538 Talon First Trust LLC (ft) Pro Balance Sheet (continued)
Other Assets
Deposits Paid 15,000 15,000
Intangible Assets 9,091,055 9,091,055
Intangible Assets - Above Market 1,832,939 1,832,939
Intangible Assets - Below Market (507,746 ) (507,746 )
Accum Amort - Intangible Assets (5,463,132 ) (5,024,045 )
Accum Amort - Intangible Assets - Above (947,131 ) (873,014 )
Accum Amort - Intangible Assets - Below 386,005 357,108
Leasing Costs 3,063,156 2,754,474
Accum Amort - Leasing Costs (845,388 ) (772,433 )
Deferred Leasing Incentives 80,187 80,187
Accum Amort - Leasing Incentives (62,978 ) (59,007 )
Prepaid Insurance 16,669 41,673
Other Prepaid Expenses 300 300
Deferred Rent (92,300 ) (112,504 )
Total Other Assets 6,566,636 6,823,988
Total Assets 53,331,449 37,434,695
Liabilities_Capital
Liabilities
Accounts Payable &amp; Accruals
Prepaid Rent 65,735 71,745
Tenant Deposits 22,696 22,696
Great Hall - Deposits 500 500
Accounts Payable (System) 2,128,733 4,268,679
Tenant Improvement Allowance 5,639,752 —
Leasing Incentives Payable 2,050 2,050
Other Payable 189,549 —
Accrued Interest 474,938 274,592
Accrued Real Estate Taxes 316,894 —
Accrued RE Taxes - Special Assessments 771,370 771,370
Accrued Payroll 13,548 —
Total Accounts Payable &amp; Accruals 9,625,765 5,411,632
Notes Payable
Other Notes 1,563,485 1,330,800
Mortgage - 1st 51,600,000 32,000,000
Total Notes Payable 53,163,485 33,330,800
Financing Costs (3,070,315 ) (1,087,893 )
Accum Amort - Financing Costs 589,456 874,180
Preferred OP Capital - 6% — 3,000,000
Total Liabilities 60,308,391 41,528,719
Capital
Operating Partnership Capital 5,000,000 5,000,000
Intra Company Transfer (404,577 ) 209,476
Retained Earnings (2,193,865 ) (4,146,447 )
Prior Retained Earnings (9,378,500 ) (5,157,053 )
Total Capital (6,976,942 ) (4,094,024 )
Total Liabilities_Capital 53,331,449 37,434,695 </t>
  </si>
  <si>
    <t>Schedule of Pro Forma Statement of Operations</t>
  </si>
  <si>
    <t>Talon First Trust LLC (ft) Pro Forma Statement of Operations For the Three Months Ending March 31, 2017
March 31, 2017
Income
Rental Income
Rent Revenue 1,334,296
CAM Income 462,602
Storage 10,725
Utility Income 20,057
RE Tax Income 73,271
Gross Rental Income 1,900,954
GAAP Straightline Rent Adjustment 20,203
Amort - Intangible Assets - Above (74,117 )
Amort - Intangible Assets - Below 28,897
Amort - Leasing Incentives (3,971 )
Net Rental Income 1,871,966
Interest Income 240
Late Fee Income 200
Other Income 8,423
Great Hall Income 9,153
Direct Tenant Reimbursable Income 3,572
Total Income 1,893,558
Expenses
Management Company Expenses
Professional Fees
Legal 24,470
Total Professional Fees 24,470
Staff Costs - Admin
Admin Payroll Fee 337
Bank Service Charges —
Filing Fees —
Due Diligence Lost Deals —
Total General &amp; Administrative 24,807
Direct Tenant Reimbursable —
Total Management Expenses 24,807 Talon First Trust LLC (ft) Pro Forma Statement of Operations For the Three Months Ending March 31, 2017
(continued)
Owner Expenses
Bad Debt Expense
Fees 180,300
Taxes —
Owner Utilities —
Total Owner Expenses 180,300
Common Area Expenses
Building Operations
Alley Expense —
Building Repairs (2,435 )
Building Supplies 984
Connectivity - Cable, Internet, Phones 6,956
Electrical 2,619
Elevator - Contract 10,555
Elevator - Other —
Food Service 9,999
Garbage &amp; Recycling 5,870
HVAC - Contract 11,600
HVAC - Other 1,889
Janitorial - Contract 145,491
Janitorial - Supplies 16,520
License &amp; Permits —
Locks &amp; Hardware —
Maintenance - Payroll 35,294
Parking 14,310
Payroll Taxes - Operations 4,514
Pest Control 285
Plant Service 3,134
Plumbing 1,635
Security 9,252
Security - Payroll 41,060
Skyway 4,605
Snow Removal —
Sprinkler &amp; Fire Protection 5,595
Tenant Events —
Uniforms 327
Total Building Operations 330,059 Talon First Trust LLC (ft) Pro Forma Statement of Operations For the Three Months Ending March 31, 2017
(continued)
Utilities
Electricity 222,435
Gas 40,141
Water &amp; Sewer 9,503
Total Utilities 272,080
Great Hall Expense 20,231
Real Estate Taxes 316,894
Insurance 25,004
Health Insurance - Property 1,609
Management Fee 76,038
Professional Fees - Property 66,533
Administrative
Administrative - Property 25,443
Bank Charges 4,386
Legal-property 950
Dues &amp; Subscriptions - Property 558
Advertising/Marketing - Property 590
Postage-Site 496
Meals - Property 1,540
Travel - Property 72
Office Supplies - Property 996
Total Administrative 35,031
Total Common Area Expenses 1,143,480
Total Expenses 1,348,586
Net Operating Income 544,972
Interest Expense
Interest - Operating Loan (26,970 )
Interest - 1st Mortgage 1,070,370
Interest - Other 82,653
Total Interest Expense 1,126,054
Depreciation/Amortization Exp
Depr - Building 177,153
Depr - Building Improvements 33,009
Depr - Tenant Improvements 259,782
Depr - Land Improvements 2,291
Amort - Financing Costs 703,506
Amort - Intangible Assets 439,088
Amort - Leasing Costs 72,954
Total Depreciation/Amortization Expense 1,687,783
NET INCOME (2,268,865 )</t>
  </si>
  <si>
    <t>Organization and Basis of Presentation (Details Narrative)</t>
  </si>
  <si>
    <t>Mar. 31, 2015</t>
  </si>
  <si>
    <t>Talon OP, L.P.</t>
  </si>
  <si>
    <t>Parent ownership percentage, approximate</t>
  </si>
  <si>
    <t>65.00%</t>
  </si>
  <si>
    <t>5130 Industrial Street, LLC</t>
  </si>
  <si>
    <t>Noncontrolling ownership percentage</t>
  </si>
  <si>
    <t>100.00%</t>
  </si>
  <si>
    <t>Talon Bren Road, LLC</t>
  </si>
  <si>
    <t>Talon First Trust, LLC</t>
  </si>
  <si>
    <t>Talon Real Estate, LLC</t>
  </si>
  <si>
    <t>Investment in Real Estate Properties and Entities (Details Narrative) - ft²</t>
  </si>
  <si>
    <t>Rentable area</t>
  </si>
  <si>
    <t>Rentable office space currently occupied, percent</t>
  </si>
  <si>
    <t>60.00%</t>
  </si>
  <si>
    <t>85.00%</t>
  </si>
  <si>
    <t>Summary of Significant Accounting Policies (Details)</t>
  </si>
  <si>
    <t>Land Improvements | Minimum [Member]</t>
  </si>
  <si>
    <t>Property, Plant and Equipment [Line Items]</t>
  </si>
  <si>
    <t>Property, Improvements and Equipment, estimated useful lives</t>
  </si>
  <si>
    <t>3 years</t>
  </si>
  <si>
    <t>Land Improvements | Maximum [Member]</t>
  </si>
  <si>
    <t>15 years</t>
  </si>
  <si>
    <t>Buildings | Minimum [Member]</t>
  </si>
  <si>
    <t>25 years</t>
  </si>
  <si>
    <t>Buildings | Maximum [Member]</t>
  </si>
  <si>
    <t>30 years</t>
  </si>
  <si>
    <t>Building Improvements | Minimum [Member]</t>
  </si>
  <si>
    <t>10 years</t>
  </si>
  <si>
    <t>Building Improvements | Maximum [Member]</t>
  </si>
  <si>
    <t>20 years</t>
  </si>
  <si>
    <t>Tenant Improvements | Minimum [Member]</t>
  </si>
  <si>
    <t>1 year</t>
  </si>
  <si>
    <t>Tenant Improvements | Maximum [Member]</t>
  </si>
  <si>
    <t>12 years</t>
  </si>
  <si>
    <t>Furniture and Equipment</t>
  </si>
  <si>
    <t>Summary of Significant Accounting Policies (Details Narrative) - USD ($)</t>
  </si>
  <si>
    <t>Restricted escrows &amp; reserves</t>
  </si>
  <si>
    <t>Rents Receivable</t>
  </si>
  <si>
    <t>Allowance for doubtful accounts</t>
  </si>
  <si>
    <t>Amortization expense, tenant improvements</t>
  </si>
  <si>
    <t>Amortization expense, deferred leasing costs</t>
  </si>
  <si>
    <t>Accumulated amortization expense for tenant allowances</t>
  </si>
  <si>
    <t>Amortization expense, deferred financing costs</t>
  </si>
  <si>
    <t>Stock-Based Compensation</t>
  </si>
  <si>
    <t>Amortization of above and below market-leases</t>
  </si>
  <si>
    <t>Tenant Leases (Details)</t>
  </si>
  <si>
    <t>Dec. 31, 2016USD ($)</t>
  </si>
  <si>
    <t>Operating Leases Future Minimum Payments</t>
  </si>
  <si>
    <t>2018</t>
  </si>
  <si>
    <t>2019</t>
  </si>
  <si>
    <t>2020</t>
  </si>
  <si>
    <t>2021</t>
  </si>
  <si>
    <t>Thereafter</t>
  </si>
  <si>
    <t>Total operating leases, future minimum payments</t>
  </si>
  <si>
    <t>Tenant Leases (Details Narrative)</t>
  </si>
  <si>
    <t>Lease payments for significant tenant that has not occupied space yet, executed lease agreement</t>
  </si>
  <si>
    <t>Notes Payable (Details)</t>
  </si>
  <si>
    <t>Total</t>
  </si>
  <si>
    <t>Notes Payable (Details Narrative) - USD ($)</t>
  </si>
  <si>
    <t>May 19, 2015</t>
  </si>
  <si>
    <t>Jan. 12, 2015</t>
  </si>
  <si>
    <t>May 29, 2014</t>
  </si>
  <si>
    <t>Nov. 30, 2015</t>
  </si>
  <si>
    <t>Feb. 28, 2015</t>
  </si>
  <si>
    <t>Jul. 31, 2014</t>
  </si>
  <si>
    <t>May 31, 2014</t>
  </si>
  <si>
    <t>Mar. 31, 2007</t>
  </si>
  <si>
    <t>Jul. 21, 2017</t>
  </si>
  <si>
    <t>May 19, 2017</t>
  </si>
  <si>
    <t>Apr. 30, 2017</t>
  </si>
  <si>
    <t>Note payable, restrictive covenant</t>
  </si>
  <si>
    <t>The Companys mortgage assumed by Talon Bren Road, LLC in connection with the acquisition of the property at Bren Road includes a restrictive covenant that requires Talon Bren Road, LLC to maintain a minimum debt service coverage (DSCR) before distributions of 1.35:1.00 and after distributions of 1:05:1.00 as of the last day of each calendar year.</t>
  </si>
  <si>
    <t>Note payable, covenant compliance</t>
  </si>
  <si>
    <t>As of December 31, 2015, Talon Bren Road LLC was out of compliance with the DSCR test. An amendment to the loan agreement as well as waiver of the DSCR default for the December 31, 2015 test date was subsequently executed. The loan agreement was amended to include a minimum Senior Debt Service Coverage Ratio (pre-distributions) of not less than 1.50:1.00. It also amended and restated the minimum Debt Service Coverage Ratio before distributions of not less than 1.20:1.00 as of the last day of each calendar year commencing after December 31, 2015.</t>
  </si>
  <si>
    <t>Unsecured Notes Payable [Member]</t>
  </si>
  <si>
    <t>Notes Payable, Interest Rate, Per Annum</t>
  </si>
  <si>
    <t>10.00%</t>
  </si>
  <si>
    <t>Curtis Marks [Member]</t>
  </si>
  <si>
    <t>Bren Road, LLC [Member] | June 2014 Unsecured Loan [Member]</t>
  </si>
  <si>
    <t>8.00%</t>
  </si>
  <si>
    <t>Bren Road, LLC [Member] | Jan 2015 Unsecured Promissory Notes [Member]</t>
  </si>
  <si>
    <t>20.00%</t>
  </si>
  <si>
    <t>Bren Road, LLC [Member] | May 2015 Unsecured Promissory Notes [Member]</t>
  </si>
  <si>
    <t>5130 Industrial Street, LLC [Member]</t>
  </si>
  <si>
    <t>5130 Industrial Street, LLC [Member] | Note Payable One [Member]</t>
  </si>
  <si>
    <t>6.05%</t>
  </si>
  <si>
    <t>Notes Payable, Maturity Date</t>
  </si>
  <si>
    <t>Apr. 8,
		2017</t>
  </si>
  <si>
    <t>5130 Industrial Street, LLC [Member] | Note Payable Two [Member]</t>
  </si>
  <si>
    <t>12.75%</t>
  </si>
  <si>
    <t>Talon Bren Road, LLC [Member] | Notes Payable [Member]</t>
  </si>
  <si>
    <t>4.65%</t>
  </si>
  <si>
    <t>16.00%</t>
  </si>
  <si>
    <t>Talon First Trust, LLC | Notes Payable [Member]</t>
  </si>
  <si>
    <t>6.04%</t>
  </si>
  <si>
    <t>Restricted Escrows and Reserves (Details Narrative) - USD ($)</t>
  </si>
  <si>
    <t>Total restricted cash and investments</t>
  </si>
  <si>
    <t>Commitments and Contingencies (Details Narrative) - USD ($)</t>
  </si>
  <si>
    <t>Jun. 07, 2013</t>
  </si>
  <si>
    <t>Commitment, description</t>
  </si>
  <si>
    <t>On June 7, 2013,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Rent expense</t>
  </si>
  <si>
    <t>Restricted Stock (Details Narrative) - 2013 Equity Incentive Plan - USD ($)</t>
  </si>
  <si>
    <t>Equity Incentive Plan, description</t>
  </si>
  <si>
    <t>The 2013 Equity Incentive Plan dated June 7, 2013 allows up to 1,500,000 shares to be issued and granted to employees, non-employee directors, and consultants and automatically increases on January 1 of each year by three percent of the outstanding shares of common stock as of December 31 of the immediately preceding year. Non-Employee Director Compensation Plan allows shares of restricted common stock to be granted to board members and is included under the Plan.</t>
  </si>
  <si>
    <t>Number of shares available for grant</t>
  </si>
  <si>
    <t>Vesting terms</t>
  </si>
  <si>
    <t>Employee awards granted in 2013 vest monthly over 36 months provided the recipient remains an employee or consultant of the Company. Awards granted in 2014 vest either immediately, monthly over a three year period, or monthly over a five year period. Awards granted in June 2016 vest either immediately or in April 2017.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 and the 2016 awards vested half in June 2016 with the remainder to vest in April 2017.</t>
  </si>
  <si>
    <t>Compensation expense</t>
  </si>
  <si>
    <t>Compensation expense expected to be recognized, weighted average period</t>
  </si>
  <si>
    <t>32 months</t>
  </si>
  <si>
    <t>Restricted Stock | Employees</t>
  </si>
  <si>
    <t>Shares granted</t>
  </si>
  <si>
    <t>Restricted Stock | Director</t>
  </si>
  <si>
    <t>Intangible Assets (Details) - USD ($)</t>
  </si>
  <si>
    <t>Finite-Lived Intangible Assets [Line Items]</t>
  </si>
  <si>
    <t>Net carrying amount</t>
  </si>
  <si>
    <t>Finite-Lived Intangible Assets</t>
  </si>
  <si>
    <t>In-place leases</t>
  </si>
  <si>
    <t>Above-market leases</t>
  </si>
  <si>
    <t>Accumulated amortization</t>
  </si>
  <si>
    <t>Finite-Lived Intangible Liabilities</t>
  </si>
  <si>
    <t>Below-market leases</t>
  </si>
  <si>
    <t>Intangible Assets (Details 2) - USD ($)</t>
  </si>
  <si>
    <t>Finite-Lived Intangible Assets, Net, Amortization Expense</t>
  </si>
  <si>
    <t>Finite-Lived Intangible Assets, Net</t>
  </si>
  <si>
    <t>Intangible Assets (Details Narrative) - USD ($)</t>
  </si>
  <si>
    <t>Above Market Leases</t>
  </si>
  <si>
    <t>Amortization of acquired assets and liabilities</t>
  </si>
  <si>
    <t>Weighted average amortization period</t>
  </si>
  <si>
    <t>4 years 6 months</t>
  </si>
  <si>
    <t>Below Market Lease</t>
  </si>
  <si>
    <t>In-Place Leases</t>
  </si>
  <si>
    <t>Mandatorily Redeemable Preferred Operating Partnership Units (Details Narrative) - USD ($)</t>
  </si>
  <si>
    <t>Jul. 02, 2014</t>
  </si>
  <si>
    <t>Preferred units, issued</t>
  </si>
  <si>
    <t>Preferred units issued, price per unit</t>
  </si>
  <si>
    <t>Preferred units, description</t>
  </si>
  <si>
    <t>The preferred unit holders are entitled to distributions which are cumulative from the date of issuance at a rate of 6% per annum of their liquidation preference amount of $100 per unit payable monthly to the extent of distributable proceeds. On or after July 2, 2020, the Company shall redeem the units, in whole, at the liquidation preference price of $100 per unit, plus accrued and unpaid distributions.</t>
  </si>
  <si>
    <t>Related Party Transactions (Details Narrative) - shares</t>
  </si>
  <si>
    <t>Jan. 27, 2017</t>
  </si>
  <si>
    <t>Common Shares Issued</t>
  </si>
  <si>
    <t>Gamma Real Estate Capital LLC [Member]</t>
  </si>
  <si>
    <t>Subsequent Events (Details) - USD ($)</t>
  </si>
  <si>
    <t>Dec. 31, 2015</t>
  </si>
  <si>
    <t>Total Cash</t>
  </si>
  <si>
    <t>Receivables</t>
  </si>
  <si>
    <t>Total Receivables</t>
  </si>
  <si>
    <t>Fixed Assets</t>
  </si>
  <si>
    <t>Building</t>
  </si>
  <si>
    <t>Land Improvements</t>
  </si>
  <si>
    <t>Other Assets</t>
  </si>
  <si>
    <t>Total Assets</t>
  </si>
  <si>
    <t>Total Notes Payable</t>
  </si>
  <si>
    <t>Capital</t>
  </si>
  <si>
    <t>Retained Earnings</t>
  </si>
  <si>
    <t>Total Capital</t>
  </si>
  <si>
    <t>Total Liabilities_Capital</t>
  </si>
  <si>
    <t>Pro Forma [Member]</t>
  </si>
  <si>
    <t>BMO</t>
  </si>
  <si>
    <t>Talon First Trust, LLC Operating</t>
  </si>
  <si>
    <t>Talon First Trust, LLC Property</t>
  </si>
  <si>
    <t>Talon First Trust, LLC Lockbox</t>
  </si>
  <si>
    <t>Talon First Trust, Operating AB</t>
  </si>
  <si>
    <t>Talon Management Services AB</t>
  </si>
  <si>
    <t>Escrow</t>
  </si>
  <si>
    <t>Real Estate Tax Escrow</t>
  </si>
  <si>
    <t>Property Insurance Escrow</t>
  </si>
  <si>
    <t>Replacement Reserve Escrow</t>
  </si>
  <si>
    <t>Interest Reserve Escrow</t>
  </si>
  <si>
    <t>General Escrow</t>
  </si>
  <si>
    <t>TI &amp; Commission Escrow</t>
  </si>
  <si>
    <t>Total Escrow</t>
  </si>
  <si>
    <t>Tenant Receivable</t>
  </si>
  <si>
    <t>Due From Affiliates</t>
  </si>
  <si>
    <t>Accum Depr - Building</t>
  </si>
  <si>
    <t>Building Improvements</t>
  </si>
  <si>
    <t>Accum Depr - Building Improvements</t>
  </si>
  <si>
    <t>Tenant Improvements</t>
  </si>
  <si>
    <t>Accum Depr - Tenant Improvements</t>
  </si>
  <si>
    <t>Land</t>
  </si>
  <si>
    <t>Accum Depr - Land Improvements</t>
  </si>
  <si>
    <t>Total Fixed Assets</t>
  </si>
  <si>
    <t>Deposits Paid</t>
  </si>
  <si>
    <t>Intangible Assets</t>
  </si>
  <si>
    <t>Intangible Assets - Above Market</t>
  </si>
  <si>
    <t>Intangible Assets - Below Market</t>
  </si>
  <si>
    <t>Accum Amort - Intangible Assets</t>
  </si>
  <si>
    <t>Accum Amort - Intangible Assets - Above</t>
  </si>
  <si>
    <t>Accum Amort - Intangible Assets - Below</t>
  </si>
  <si>
    <t>Leasing Costs</t>
  </si>
  <si>
    <t>Accum Amort - Leasing Costs</t>
  </si>
  <si>
    <t>Deferred Leasing Incentives</t>
  </si>
  <si>
    <t>Accum Amort - Leasing Incentives</t>
  </si>
  <si>
    <t>Prepaid Insurance</t>
  </si>
  <si>
    <t>Other Prepaid Expenses</t>
  </si>
  <si>
    <t>Deferred Rent</t>
  </si>
  <si>
    <t>Total Other Assets</t>
  </si>
  <si>
    <t>Accounts Payable &amp; Accruals</t>
  </si>
  <si>
    <t>Prepaid Rent</t>
  </si>
  <si>
    <t>Tenant Deposits</t>
  </si>
  <si>
    <t>Great Hall - Deposits</t>
  </si>
  <si>
    <t>Accounts Payable (System)</t>
  </si>
  <si>
    <t>Tenant Improvement Allowance</t>
  </si>
  <si>
    <t>Leasing Incentives Payable</t>
  </si>
  <si>
    <t>Other Payable</t>
  </si>
  <si>
    <t>Accrued Interest</t>
  </si>
  <si>
    <t>Accrued Real Estate Taxes</t>
  </si>
  <si>
    <t>Accrued RE Taxes - Special Assessments</t>
  </si>
  <si>
    <t>Accrued Payroll</t>
  </si>
  <si>
    <t>Total Accounts Payable &amp; Accruals</t>
  </si>
  <si>
    <t>Other Notes</t>
  </si>
  <si>
    <t>Mortgage - 1st</t>
  </si>
  <si>
    <t>Financing Costs</t>
  </si>
  <si>
    <t>Accum Amort - Financing Costs</t>
  </si>
  <si>
    <t>Preferred OP Capital - 6%</t>
  </si>
  <si>
    <t>Operating Partnership Capital</t>
  </si>
  <si>
    <t>Intra Company Transfer</t>
  </si>
  <si>
    <t>Prior Retained Earnings</t>
  </si>
  <si>
    <t>Going Concern (Details Narrative) - USD ($)</t>
  </si>
  <si>
    <t>Shareholders' Defic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910279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39</v>
      </c>
      <c r="B6" s="4" t="s">
        <v>191</v>
      </c>
    </row>
    <row r="7" spans="1:2">
      <c r="A7" s="4" t="s">
        <v>16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302447</v>
      </c>
      <c r="C3" s="6" t="n">
        <v>8302447</v>
      </c>
    </row>
    <row r="4" spans="1:3">
      <c r="A4" s="4" t="s">
        <v>34</v>
      </c>
      <c r="B4" s="5" t="n">
        <v>51192060</v>
      </c>
      <c r="C4" s="5" t="n">
        <v>45552308</v>
      </c>
    </row>
    <row r="5" spans="1:3">
      <c r="A5" s="4" t="s">
        <v>35</v>
      </c>
      <c r="B5" s="5" t="n">
        <v>32193</v>
      </c>
      <c r="C5" s="5" t="n">
        <v>30571</v>
      </c>
    </row>
    <row r="6" spans="1:3">
      <c r="A6" s="4" t="s">
        <v>36</v>
      </c>
      <c r="B6" s="5" t="n">
        <v>59526700</v>
      </c>
      <c r="C6" s="5" t="n">
        <v>53885326</v>
      </c>
    </row>
    <row r="7" spans="1:3">
      <c r="A7" s="4" t="s">
        <v>37</v>
      </c>
      <c r="B7" s="5" t="n">
        <v>-9159425</v>
      </c>
      <c r="C7" s="5" t="n">
        <v>-8506290</v>
      </c>
    </row>
    <row r="8" spans="1:3">
      <c r="A8" s="4" t="s">
        <v>38</v>
      </c>
      <c r="B8" s="5" t="n">
        <v>50367275</v>
      </c>
      <c r="C8" s="5" t="n">
        <v>45379036</v>
      </c>
    </row>
    <row r="9" spans="1:3">
      <c r="A9" s="4" t="s">
        <v>39</v>
      </c>
      <c r="B9" s="5" t="n">
        <v>88596</v>
      </c>
      <c r="C9" s="5" t="n">
        <v>108418</v>
      </c>
    </row>
    <row r="10" spans="1:3">
      <c r="A10" s="4" t="s">
        <v>40</v>
      </c>
      <c r="B10" s="5" t="n">
        <v>598515</v>
      </c>
      <c r="C10" s="5" t="n">
        <v>428176</v>
      </c>
    </row>
    <row r="11" spans="1:3">
      <c r="A11" s="4" t="s">
        <v>41</v>
      </c>
      <c r="B11" s="5" t="n">
        <v>70083</v>
      </c>
      <c r="C11" s="5" t="n">
        <v>104855</v>
      </c>
    </row>
    <row r="12" spans="1:3">
      <c r="A12" s="4" t="s">
        <v>42</v>
      </c>
      <c r="B12" s="5" t="n">
        <v>13995393</v>
      </c>
      <c r="C12" s="5" t="n">
        <v>3001232</v>
      </c>
    </row>
    <row r="13" spans="1:3">
      <c r="A13" s="4" t="s">
        <v>43</v>
      </c>
      <c r="B13" s="5" t="n">
        <v>2234977</v>
      </c>
      <c r="C13" s="5" t="n">
        <v>2003221</v>
      </c>
    </row>
    <row r="14" spans="1:3">
      <c r="A14" s="4" t="s">
        <v>44</v>
      </c>
      <c r="B14" s="5" t="n">
        <v>4899333</v>
      </c>
      <c r="C14" s="5" t="n">
        <v>5465603</v>
      </c>
    </row>
    <row r="15" spans="1:3">
      <c r="A15" s="4" t="s">
        <v>45</v>
      </c>
      <c r="B15" s="5" t="n">
        <v>72254172</v>
      </c>
      <c r="C15" s="5" t="n">
        <v>56490541</v>
      </c>
    </row>
    <row r="16" spans="1:3">
      <c r="A16" s="3" t="s">
        <v>46</v>
      </c>
    </row>
    <row r="17" spans="1:3">
      <c r="A17" s="4" t="s">
        <v>47</v>
      </c>
      <c r="B17" s="5" t="n">
        <v>73204216</v>
      </c>
      <c r="C17" s="5" t="n">
        <v>52640239</v>
      </c>
    </row>
    <row r="18" spans="1:3">
      <c r="A18" s="4" t="s">
        <v>48</v>
      </c>
      <c r="B18" s="5" t="n">
        <v>-3264295</v>
      </c>
      <c r="C18" s="5" t="n">
        <v>-496063</v>
      </c>
    </row>
    <row r="19" spans="1:3">
      <c r="A19" s="4" t="s">
        <v>49</v>
      </c>
      <c r="B19" s="5" t="n">
        <v>69939921</v>
      </c>
      <c r="C19" s="5" t="n">
        <v>52144176</v>
      </c>
    </row>
    <row r="20" spans="1:3">
      <c r="A20" s="4" t="s">
        <v>50</v>
      </c>
      <c r="B20" s="5" t="n">
        <v>1199497</v>
      </c>
      <c r="C20" s="5" t="n">
        <v>809472</v>
      </c>
    </row>
    <row r="21" spans="1:3">
      <c r="A21" s="4" t="s">
        <v>51</v>
      </c>
      <c r="B21" s="5" t="n">
        <v>3910655</v>
      </c>
      <c r="C21" s="5" t="n">
        <v>6167516</v>
      </c>
    </row>
    <row r="22" spans="1:3">
      <c r="A22" s="4" t="s">
        <v>52</v>
      </c>
      <c r="B22" s="5" t="n">
        <v>5639752</v>
      </c>
      <c r="C22" s="4" t="s">
        <v>53</v>
      </c>
    </row>
    <row r="23" spans="1:3">
      <c r="A23" s="4" t="s">
        <v>54</v>
      </c>
      <c r="B23" s="5" t="n">
        <v>1260136</v>
      </c>
      <c r="C23" s="5" t="n">
        <v>854743</v>
      </c>
    </row>
    <row r="24" spans="1:3">
      <c r="A24" s="4" t="s">
        <v>55</v>
      </c>
      <c r="B24" s="5" t="n">
        <v>167242</v>
      </c>
      <c r="C24" s="5" t="n">
        <v>167242</v>
      </c>
    </row>
    <row r="25" spans="1:3">
      <c r="A25" s="4" t="s">
        <v>56</v>
      </c>
      <c r="B25" s="5" t="n">
        <v>100488</v>
      </c>
      <c r="C25" s="5" t="n">
        <v>121710</v>
      </c>
    </row>
    <row r="26" spans="1:3">
      <c r="A26" s="4" t="s">
        <v>57</v>
      </c>
      <c r="B26" s="5" t="n">
        <v>133875</v>
      </c>
      <c r="C26" s="5" t="n">
        <v>175758</v>
      </c>
    </row>
    <row r="27" spans="1:3">
      <c r="A27" s="4" t="s">
        <v>58</v>
      </c>
      <c r="B27" s="5" t="n">
        <v>635977</v>
      </c>
      <c r="C27" s="5" t="n">
        <v>1029911</v>
      </c>
    </row>
    <row r="28" spans="1:3">
      <c r="A28" s="4" t="s">
        <v>59</v>
      </c>
      <c r="B28" s="5" t="n">
        <v>121741</v>
      </c>
      <c r="C28" s="5" t="n">
        <v>150638</v>
      </c>
    </row>
    <row r="29" spans="1:3">
      <c r="A29" s="4" t="s">
        <v>60</v>
      </c>
      <c r="B29" s="4" t="s">
        <v>53</v>
      </c>
      <c r="C29" s="5" t="n">
        <v>3000000</v>
      </c>
    </row>
    <row r="30" spans="1:3">
      <c r="A30" s="4" t="s">
        <v>61</v>
      </c>
      <c r="B30" s="5" t="n">
        <v>83109284</v>
      </c>
      <c r="C30" s="5" t="n">
        <v>64621166</v>
      </c>
    </row>
    <row r="31" spans="1:3">
      <c r="A31" s="4" t="s">
        <v>62</v>
      </c>
      <c r="B31" s="4" t="s">
        <v>53</v>
      </c>
    </row>
    <row r="32" spans="1:3">
      <c r="A32" s="3" t="s">
        <v>63</v>
      </c>
    </row>
    <row r="33" spans="1:3">
      <c r="A33" s="4" t="s">
        <v>64</v>
      </c>
      <c r="B33" s="4" t="s">
        <v>53</v>
      </c>
      <c r="C33" s="4" t="s">
        <v>53</v>
      </c>
    </row>
    <row r="34" spans="1:3">
      <c r="A34" s="4" t="s">
        <v>65</v>
      </c>
      <c r="B34" s="5" t="n">
        <v>19720</v>
      </c>
      <c r="C34" s="5" t="n">
        <v>17135</v>
      </c>
    </row>
    <row r="35" spans="1:3">
      <c r="A35" s="4" t="s">
        <v>66</v>
      </c>
      <c r="B35" s="5" t="n">
        <v>2350316</v>
      </c>
      <c r="C35" s="5" t="n">
        <v>2261411</v>
      </c>
    </row>
    <row r="36" spans="1:3">
      <c r="A36" s="4" t="s">
        <v>67</v>
      </c>
      <c r="B36" s="5" t="n">
        <v>-16102357</v>
      </c>
      <c r="C36" s="5" t="n">
        <v>-14215704</v>
      </c>
    </row>
    <row r="37" spans="1:3">
      <c r="A37" s="4" t="s">
        <v>68</v>
      </c>
      <c r="B37" s="5" t="n">
        <v>-13732321</v>
      </c>
      <c r="C37" s="5" t="n">
        <v>-11937158</v>
      </c>
    </row>
    <row r="38" spans="1:3">
      <c r="A38" s="4" t="s">
        <v>69</v>
      </c>
      <c r="B38" s="5" t="n">
        <v>4502532</v>
      </c>
      <c r="C38" s="5" t="n">
        <v>5418810</v>
      </c>
    </row>
    <row r="39" spans="1:3">
      <c r="A39" s="4" t="s">
        <v>70</v>
      </c>
      <c r="B39" s="5" t="n">
        <v>-1625323</v>
      </c>
      <c r="C39" s="5" t="n">
        <v>-1612277</v>
      </c>
    </row>
    <row r="40" spans="1:3">
      <c r="A40" s="4" t="s">
        <v>71</v>
      </c>
      <c r="B40" s="5" t="n">
        <v>-10855112</v>
      </c>
      <c r="C40" s="5" t="n">
        <v>-8130625</v>
      </c>
    </row>
    <row r="41" spans="1:3">
      <c r="A41" s="4" t="s">
        <v>72</v>
      </c>
      <c r="B41" s="6" t="n">
        <v>72254172</v>
      </c>
      <c r="C41" s="6" t="n">
        <v>56490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39</v>
      </c>
      <c r="B1" s="2" t="s">
        <v>2</v>
      </c>
      <c r="C1" s="2" t="s">
        <v>31</v>
      </c>
      <c r="D1" s="2" t="s">
        <v>240</v>
      </c>
    </row>
    <row r="2" spans="1:4">
      <c r="A2" s="4" t="s">
        <v>241</v>
      </c>
    </row>
    <row r="3" spans="1:4">
      <c r="A3" s="4" t="s">
        <v>242</v>
      </c>
      <c r="B3" s="4" t="s">
        <v>243</v>
      </c>
      <c r="C3" s="4" t="s">
        <v>243</v>
      </c>
    </row>
    <row r="4" spans="1:4">
      <c r="A4" s="4" t="s">
        <v>244</v>
      </c>
    </row>
    <row r="5" spans="1:4">
      <c r="A5" s="4" t="s">
        <v>245</v>
      </c>
      <c r="C5" s="4" t="s">
        <v>246</v>
      </c>
      <c r="D5" s="4" t="s">
        <v>246</v>
      </c>
    </row>
    <row r="6" spans="1:4">
      <c r="A6" s="4" t="s">
        <v>247</v>
      </c>
    </row>
    <row r="7" spans="1:4">
      <c r="A7" s="4" t="s">
        <v>245</v>
      </c>
      <c r="C7" s="4" t="s">
        <v>246</v>
      </c>
      <c r="D7" s="4" t="s">
        <v>246</v>
      </c>
    </row>
    <row r="8" spans="1:4">
      <c r="A8" s="4" t="s">
        <v>248</v>
      </c>
    </row>
    <row r="9" spans="1:4">
      <c r="A9" s="4" t="s">
        <v>245</v>
      </c>
      <c r="C9" s="4" t="s">
        <v>246</v>
      </c>
      <c r="D9" s="4" t="s">
        <v>246</v>
      </c>
    </row>
    <row r="10" spans="1:4">
      <c r="A10" s="4" t="s">
        <v>249</v>
      </c>
    </row>
    <row r="11" spans="1:4">
      <c r="A11" s="4" t="s">
        <v>245</v>
      </c>
      <c r="C11" s="4" t="s">
        <v>246</v>
      </c>
      <c r="D11" s="4" t="s">
        <v>2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0</v>
      </c>
      <c r="B1" s="2" t="s">
        <v>1</v>
      </c>
    </row>
    <row r="2" spans="1:3">
      <c r="B2" s="2" t="s">
        <v>2</v>
      </c>
      <c r="C2" s="2" t="s">
        <v>31</v>
      </c>
    </row>
    <row r="3" spans="1:3">
      <c r="A3" s="4" t="s">
        <v>248</v>
      </c>
    </row>
    <row r="4" spans="1:3">
      <c r="A4" s="4" t="s">
        <v>251</v>
      </c>
      <c r="C4" s="5" t="n">
        <v>656875</v>
      </c>
    </row>
    <row r="5" spans="1:3">
      <c r="A5" s="4" t="s">
        <v>252</v>
      </c>
      <c r="B5" s="4" t="s">
        <v>253</v>
      </c>
    </row>
    <row r="6" spans="1:3">
      <c r="A6" s="4" t="s">
        <v>247</v>
      </c>
    </row>
    <row r="7" spans="1:3">
      <c r="A7" s="4" t="s">
        <v>251</v>
      </c>
      <c r="C7" s="5" t="n">
        <v>164472</v>
      </c>
    </row>
    <row r="8" spans="1:3">
      <c r="A8" s="4" t="s">
        <v>252</v>
      </c>
      <c r="B8" s="4" t="s">
        <v>246</v>
      </c>
    </row>
    <row r="9" spans="1:3">
      <c r="A9" s="4" t="s">
        <v>244</v>
      </c>
    </row>
    <row r="10" spans="1:3">
      <c r="A10" s="4" t="s">
        <v>251</v>
      </c>
      <c r="C10" s="5" t="n">
        <v>171639</v>
      </c>
    </row>
    <row r="11" spans="1:3">
      <c r="A11" s="4" t="s">
        <v>252</v>
      </c>
      <c r="B11"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58</v>
      </c>
      <c r="B11" s="4" t="s">
        <v>263</v>
      </c>
    </row>
    <row r="12" spans="1:2">
      <c r="A12" s="4" t="s">
        <v>264</v>
      </c>
    </row>
    <row r="13" spans="1:2">
      <c r="A13" s="3" t="s">
        <v>257</v>
      </c>
    </row>
    <row r="14" spans="1:2">
      <c r="A14" s="4" t="s">
        <v>258</v>
      </c>
      <c r="B14" s="4" t="s">
        <v>265</v>
      </c>
    </row>
    <row r="15" spans="1:2">
      <c r="A15" s="4" t="s">
        <v>266</v>
      </c>
    </row>
    <row r="16" spans="1:2">
      <c r="A16" s="3" t="s">
        <v>257</v>
      </c>
    </row>
    <row r="17" spans="1:2">
      <c r="A17" s="4" t="s">
        <v>258</v>
      </c>
      <c r="B17" s="4" t="s">
        <v>267</v>
      </c>
    </row>
    <row r="18" spans="1:2">
      <c r="A18" s="4" t="s">
        <v>268</v>
      </c>
    </row>
    <row r="19" spans="1:2">
      <c r="A19" s="3" t="s">
        <v>257</v>
      </c>
    </row>
    <row r="20" spans="1:2">
      <c r="A20" s="4" t="s">
        <v>258</v>
      </c>
      <c r="B20" s="4" t="s">
        <v>269</v>
      </c>
    </row>
    <row r="21" spans="1:2">
      <c r="A21" s="4" t="s">
        <v>270</v>
      </c>
    </row>
    <row r="22" spans="1:2">
      <c r="A22" s="3" t="s">
        <v>257</v>
      </c>
    </row>
    <row r="23" spans="1:2">
      <c r="A23" s="4" t="s">
        <v>258</v>
      </c>
      <c r="B23" s="4" t="s">
        <v>271</v>
      </c>
    </row>
    <row r="24" spans="1:2">
      <c r="A24" s="4" t="s">
        <v>272</v>
      </c>
    </row>
    <row r="25" spans="1:2">
      <c r="A25" s="3" t="s">
        <v>257</v>
      </c>
    </row>
    <row r="26" spans="1:2">
      <c r="A26" s="4" t="s">
        <v>258</v>
      </c>
      <c r="B26" s="4" t="s">
        <v>273</v>
      </c>
    </row>
    <row r="27" spans="1:2">
      <c r="A27" s="4" t="s">
        <v>274</v>
      </c>
    </row>
    <row r="28" spans="1:2">
      <c r="A28" s="3" t="s">
        <v>257</v>
      </c>
    </row>
    <row r="29" spans="1:2">
      <c r="A29" s="4" t="s">
        <v>258</v>
      </c>
      <c r="B29"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5</v>
      </c>
      <c r="B1" s="2" t="s">
        <v>1</v>
      </c>
    </row>
    <row r="2" spans="1:4">
      <c r="B2" s="2" t="s">
        <v>2</v>
      </c>
      <c r="C2" s="2" t="s">
        <v>86</v>
      </c>
      <c r="D2" s="2" t="s">
        <v>31</v>
      </c>
    </row>
    <row r="3" spans="1:4">
      <c r="A3" s="3" t="s">
        <v>161</v>
      </c>
    </row>
    <row r="4" spans="1:4">
      <c r="A4" s="4" t="s">
        <v>276</v>
      </c>
      <c r="B4" s="6" t="n">
        <v>13995393</v>
      </c>
      <c r="D4" s="6" t="n">
        <v>3001232</v>
      </c>
    </row>
    <row r="5" spans="1:4">
      <c r="A5" s="3" t="s">
        <v>277</v>
      </c>
    </row>
    <row r="6" spans="1:4">
      <c r="A6" s="4" t="s">
        <v>278</v>
      </c>
      <c r="B6" s="5" t="n">
        <v>129330</v>
      </c>
      <c r="D6" s="5" t="n">
        <v>129330</v>
      </c>
    </row>
    <row r="7" spans="1:4">
      <c r="A7" s="3" t="s">
        <v>197</v>
      </c>
    </row>
    <row r="8" spans="1:4">
      <c r="A8" s="4" t="s">
        <v>279</v>
      </c>
      <c r="B8" s="5" t="n">
        <v>259782</v>
      </c>
      <c r="C8" s="6" t="n">
        <v>269475</v>
      </c>
    </row>
    <row r="9" spans="1:4">
      <c r="A9" s="4" t="s">
        <v>280</v>
      </c>
      <c r="B9" s="5" t="n">
        <v>76926</v>
      </c>
      <c r="C9" s="5" t="n">
        <v>73622</v>
      </c>
    </row>
    <row r="10" spans="1:4">
      <c r="A10" s="4" t="s">
        <v>281</v>
      </c>
      <c r="B10" s="5" t="n">
        <v>3140513</v>
      </c>
      <c r="D10" s="6" t="n">
        <v>2880732</v>
      </c>
    </row>
    <row r="11" spans="1:4">
      <c r="A11" s="3" t="s">
        <v>199</v>
      </c>
    </row>
    <row r="12" spans="1:4">
      <c r="A12" s="4" t="s">
        <v>282</v>
      </c>
      <c r="B12" s="5" t="n">
        <v>923463</v>
      </c>
      <c r="C12" s="5" t="n">
        <v>204752</v>
      </c>
    </row>
    <row r="13" spans="1:4">
      <c r="A13" s="3" t="s">
        <v>283</v>
      </c>
    </row>
    <row r="14" spans="1:4">
      <c r="A14" s="4" t="s">
        <v>112</v>
      </c>
      <c r="B14" s="5" t="n">
        <v>55740</v>
      </c>
      <c r="C14" s="5" t="n">
        <v>38285</v>
      </c>
    </row>
    <row r="15" spans="1:4">
      <c r="A15" s="3" t="s">
        <v>203</v>
      </c>
    </row>
    <row r="16" spans="1:4">
      <c r="A16" s="4" t="s">
        <v>284</v>
      </c>
      <c r="B16" s="6" t="n">
        <v>45220</v>
      </c>
      <c r="C16" s="6" t="n">
        <v>48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85</v>
      </c>
      <c r="B1" s="2" t="s">
        <v>286</v>
      </c>
    </row>
    <row r="2" spans="1:2">
      <c r="A2" s="3" t="s">
        <v>287</v>
      </c>
    </row>
    <row r="3" spans="1:2">
      <c r="A3" s="4" t="s">
        <v>25</v>
      </c>
      <c r="B3" s="6" t="n">
        <v>5264839</v>
      </c>
    </row>
    <row r="4" spans="1:2">
      <c r="A4" s="4" t="s">
        <v>288</v>
      </c>
      <c r="B4" s="5" t="n">
        <v>6927823</v>
      </c>
    </row>
    <row r="5" spans="1:2">
      <c r="A5" s="4" t="s">
        <v>289</v>
      </c>
      <c r="B5" s="5" t="n">
        <v>6207780</v>
      </c>
    </row>
    <row r="6" spans="1:2">
      <c r="A6" s="4" t="s">
        <v>290</v>
      </c>
      <c r="B6" s="5" t="n">
        <v>3112572</v>
      </c>
    </row>
    <row r="7" spans="1:2">
      <c r="A7" s="4" t="s">
        <v>291</v>
      </c>
      <c r="B7" s="5" t="n">
        <v>1728134</v>
      </c>
    </row>
    <row r="8" spans="1:2">
      <c r="A8" s="4" t="s">
        <v>292</v>
      </c>
      <c r="B8" s="5" t="n">
        <v>10851438</v>
      </c>
    </row>
    <row r="9" spans="1:2">
      <c r="A9" s="4" t="s">
        <v>293</v>
      </c>
      <c r="B9" s="6" t="n">
        <v>340925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1</v>
      </c>
    </row>
    <row r="2" spans="1:3">
      <c r="A2" s="3" t="s">
        <v>74</v>
      </c>
    </row>
    <row r="3" spans="1:3">
      <c r="A3" s="4" t="s">
        <v>75</v>
      </c>
      <c r="B3" s="7" t="n">
        <v>0.001</v>
      </c>
      <c r="C3" s="7" t="n">
        <v>0.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90000000</v>
      </c>
      <c r="C8" s="5" t="n">
        <v>90000000</v>
      </c>
    </row>
    <row r="9" spans="1:3">
      <c r="A9" s="4" t="s">
        <v>81</v>
      </c>
      <c r="B9" s="5" t="n">
        <v>19720981</v>
      </c>
      <c r="C9" s="5" t="n">
        <v>17135981</v>
      </c>
    </row>
    <row r="10" spans="1:3">
      <c r="A10" s="4" t="s">
        <v>82</v>
      </c>
      <c r="B10" s="5" t="n">
        <v>19720981</v>
      </c>
      <c r="C10" s="5" t="n">
        <v>17135981</v>
      </c>
    </row>
    <row r="11" spans="1:3">
      <c r="A11" s="4" t="s">
        <v>83</v>
      </c>
      <c r="B11" s="5" t="n">
        <v>9200001</v>
      </c>
      <c r="C11" s="5" t="n">
        <v>9200001</v>
      </c>
    </row>
    <row r="12" spans="1:3">
      <c r="A12" s="4" t="s">
        <v>84</v>
      </c>
      <c r="B12" s="5" t="n">
        <v>9200001</v>
      </c>
      <c r="C12" s="5" t="n">
        <v>92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86</v>
      </c>
    </row>
    <row r="2" spans="1:2">
      <c r="A2" s="3" t="s">
        <v>156</v>
      </c>
    </row>
    <row r="3" spans="1:2">
      <c r="A3" s="4" t="s">
        <v>295</v>
      </c>
      <c r="B3" s="6" t="n">
        <v>158324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296</v>
      </c>
      <c r="B1" s="2" t="s">
        <v>286</v>
      </c>
    </row>
    <row r="2" spans="1:2">
      <c r="A2" s="3" t="s">
        <v>159</v>
      </c>
    </row>
    <row r="3" spans="1:2">
      <c r="A3" s="4" t="s">
        <v>25</v>
      </c>
      <c r="B3" s="6" t="n">
        <v>9344567</v>
      </c>
    </row>
    <row r="4" spans="1:2">
      <c r="A4" s="4" t="s">
        <v>288</v>
      </c>
      <c r="B4" s="5" t="n">
        <v>54524889</v>
      </c>
    </row>
    <row r="5" spans="1:2">
      <c r="A5" s="4" t="s">
        <v>289</v>
      </c>
      <c r="B5" s="5" t="n">
        <v>10534257</v>
      </c>
    </row>
    <row r="6" spans="1:2">
      <c r="A6" s="4" t="s">
        <v>297</v>
      </c>
      <c r="B6" s="6" t="n">
        <v>744037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 customWidth="1" max="5" min="5" width="14"/>
    <col customWidth="1" max="6" min="6" width="14"/>
    <col customWidth="1" max="7" min="7" width="14"/>
    <col customWidth="1" max="8" min="8" width="13"/>
    <col customWidth="1" max="9" min="9" width="15"/>
    <col customWidth="1" max="10" min="10" width="80"/>
    <col customWidth="1" max="11" min="11" width="14"/>
    <col customWidth="1" max="12" min="12" width="13"/>
    <col customWidth="1" max="13" min="13" width="14"/>
    <col customWidth="1" max="14" min="14" width="14"/>
  </cols>
  <sheetData>
    <row r="1" spans="1:14">
      <c r="A1" s="1" t="s">
        <v>298</v>
      </c>
      <c r="B1" s="2" t="s">
        <v>299</v>
      </c>
      <c r="C1" s="2" t="s">
        <v>300</v>
      </c>
      <c r="D1" s="2" t="s">
        <v>301</v>
      </c>
      <c r="E1" s="2" t="s">
        <v>302</v>
      </c>
      <c r="F1" s="2" t="s">
        <v>303</v>
      </c>
      <c r="G1" s="2" t="s">
        <v>304</v>
      </c>
      <c r="H1" s="2" t="s">
        <v>305</v>
      </c>
      <c r="I1" s="2" t="s">
        <v>306</v>
      </c>
      <c r="J1" s="2" t="s">
        <v>2</v>
      </c>
      <c r="K1" s="2" t="s">
        <v>307</v>
      </c>
      <c r="L1" s="2" t="s">
        <v>308</v>
      </c>
      <c r="M1" s="2" t="s">
        <v>309</v>
      </c>
      <c r="N1" s="2" t="s">
        <v>31</v>
      </c>
    </row>
    <row r="2" spans="1:14">
      <c r="A2" s="4" t="s">
        <v>310</v>
      </c>
      <c r="J2" s="4" t="s">
        <v>311</v>
      </c>
    </row>
    <row r="3" spans="1:14">
      <c r="A3" s="4" t="s">
        <v>312</v>
      </c>
      <c r="J3" s="4" t="s">
        <v>313</v>
      </c>
    </row>
    <row r="4" spans="1:14">
      <c r="A4" s="4" t="s">
        <v>158</v>
      </c>
      <c r="J4" s="6" t="n">
        <v>73204216</v>
      </c>
      <c r="N4" s="6" t="n">
        <v>52640239</v>
      </c>
    </row>
    <row r="5" spans="1:14">
      <c r="A5" s="4" t="s">
        <v>314</v>
      </c>
    </row>
    <row r="6" spans="1:14">
      <c r="A6" s="4" t="s">
        <v>158</v>
      </c>
      <c r="E6" s="6" t="n">
        <v>481934</v>
      </c>
      <c r="J6" s="5" t="n">
        <v>481934</v>
      </c>
      <c r="N6" s="5" t="n">
        <v>1008908</v>
      </c>
    </row>
    <row r="7" spans="1:14">
      <c r="A7" s="4" t="s">
        <v>315</v>
      </c>
      <c r="E7" s="4" t="s">
        <v>316</v>
      </c>
    </row>
    <row r="8" spans="1:14">
      <c r="A8" s="4" t="s">
        <v>317</v>
      </c>
    </row>
    <row r="9" spans="1:14">
      <c r="A9" s="4" t="s">
        <v>158</v>
      </c>
      <c r="J9" s="5" t="n">
        <v>500000</v>
      </c>
      <c r="M9" s="6" t="n">
        <v>897000</v>
      </c>
      <c r="N9" s="5" t="n">
        <v>500000</v>
      </c>
    </row>
    <row r="10" spans="1:14">
      <c r="A10" s="4" t="s">
        <v>318</v>
      </c>
    </row>
    <row r="11" spans="1:14">
      <c r="A11" s="4" t="s">
        <v>158</v>
      </c>
      <c r="D11" s="6" t="n">
        <v>370000</v>
      </c>
      <c r="J11" s="5" t="n">
        <v>336797</v>
      </c>
      <c r="K11" s="6" t="n">
        <v>594176</v>
      </c>
      <c r="N11" s="5" t="n">
        <v>309472</v>
      </c>
    </row>
    <row r="12" spans="1:14">
      <c r="A12" s="4" t="s">
        <v>315</v>
      </c>
      <c r="D12" s="4" t="s">
        <v>319</v>
      </c>
    </row>
    <row r="13" spans="1:14">
      <c r="A13" s="4" t="s">
        <v>320</v>
      </c>
    </row>
    <row r="14" spans="1:14">
      <c r="A14" s="4" t="s">
        <v>158</v>
      </c>
      <c r="C14" s="6" t="n">
        <v>500000</v>
      </c>
      <c r="J14" s="5" t="n">
        <v>1000000</v>
      </c>
      <c r="L14" s="6" t="n">
        <v>1476498</v>
      </c>
      <c r="N14" s="5" t="n">
        <v>1000000</v>
      </c>
    </row>
    <row r="15" spans="1:14">
      <c r="A15" s="4" t="s">
        <v>315</v>
      </c>
      <c r="C15" s="4" t="s">
        <v>321</v>
      </c>
    </row>
    <row r="16" spans="1:14">
      <c r="A16" s="4" t="s">
        <v>322</v>
      </c>
    </row>
    <row r="17" spans="1:14">
      <c r="A17" s="4" t="s">
        <v>158</v>
      </c>
      <c r="B17" s="6" t="n">
        <v>500000</v>
      </c>
      <c r="J17" s="5" t="n">
        <v>1000000</v>
      </c>
      <c r="L17" s="6" t="n">
        <v>1476498</v>
      </c>
      <c r="N17" s="5" t="n">
        <v>1000000</v>
      </c>
    </row>
    <row r="18" spans="1:14">
      <c r="A18" s="4" t="s">
        <v>315</v>
      </c>
      <c r="B18" s="4" t="s">
        <v>321</v>
      </c>
    </row>
    <row r="19" spans="1:14">
      <c r="A19" s="4" t="s">
        <v>323</v>
      </c>
    </row>
    <row r="20" spans="1:14">
      <c r="A20" s="4" t="s">
        <v>158</v>
      </c>
      <c r="I20" s="6" t="n">
        <v>4750000</v>
      </c>
    </row>
    <row r="21" spans="1:14">
      <c r="A21" s="4" t="s">
        <v>324</v>
      </c>
    </row>
    <row r="22" spans="1:14">
      <c r="A22" s="4" t="s">
        <v>158</v>
      </c>
      <c r="I22" s="6" t="n">
        <v>4450000</v>
      </c>
      <c r="J22" s="5" t="n">
        <v>4049498</v>
      </c>
      <c r="N22" s="5" t="n">
        <v>3981740</v>
      </c>
    </row>
    <row r="23" spans="1:14">
      <c r="A23" s="4" t="s">
        <v>315</v>
      </c>
      <c r="I23" s="4" t="s">
        <v>325</v>
      </c>
    </row>
    <row r="24" spans="1:14">
      <c r="A24" s="4" t="s">
        <v>326</v>
      </c>
      <c r="I24" s="4" t="s">
        <v>327</v>
      </c>
    </row>
    <row r="25" spans="1:14">
      <c r="A25" s="4" t="s">
        <v>328</v>
      </c>
    </row>
    <row r="26" spans="1:14">
      <c r="A26" s="4" t="s">
        <v>158</v>
      </c>
      <c r="I26" s="6" t="n">
        <v>300000</v>
      </c>
      <c r="J26" s="5" t="n">
        <v>294007</v>
      </c>
      <c r="N26" s="5" t="n">
        <v>292941</v>
      </c>
    </row>
    <row r="27" spans="1:14">
      <c r="A27" s="4" t="s">
        <v>315</v>
      </c>
      <c r="I27" s="4" t="s">
        <v>329</v>
      </c>
    </row>
    <row r="28" spans="1:14">
      <c r="A28" s="4" t="s">
        <v>326</v>
      </c>
      <c r="I28" s="4" t="s">
        <v>327</v>
      </c>
    </row>
    <row r="29" spans="1:14">
      <c r="A29" s="4" t="s">
        <v>330</v>
      </c>
    </row>
    <row r="30" spans="1:14">
      <c r="A30" s="4" t="s">
        <v>158</v>
      </c>
      <c r="H30" s="6" t="n">
        <v>11500000</v>
      </c>
      <c r="J30" s="5" t="n">
        <v>11123715</v>
      </c>
      <c r="N30" s="5" t="n">
        <v>10858648</v>
      </c>
    </row>
    <row r="31" spans="1:14">
      <c r="A31" s="4" t="s">
        <v>315</v>
      </c>
      <c r="H31" s="4" t="s">
        <v>331</v>
      </c>
    </row>
    <row r="32" spans="1:14">
      <c r="A32" s="4" t="s">
        <v>330</v>
      </c>
    </row>
    <row r="33" spans="1:14">
      <c r="A33" s="4" t="s">
        <v>158</v>
      </c>
      <c r="F33" s="6" t="n">
        <v>2000000</v>
      </c>
      <c r="J33" s="5" t="n">
        <v>2000000</v>
      </c>
      <c r="N33" s="5" t="n">
        <v>2000000</v>
      </c>
    </row>
    <row r="34" spans="1:14">
      <c r="A34" s="4" t="s">
        <v>315</v>
      </c>
      <c r="F34" s="4" t="s">
        <v>332</v>
      </c>
    </row>
    <row r="35" spans="1:14">
      <c r="A35" s="4" t="s">
        <v>333</v>
      </c>
    </row>
    <row r="36" spans="1:14">
      <c r="A36" s="4" t="s">
        <v>158</v>
      </c>
      <c r="G36" s="6" t="n">
        <v>32000000</v>
      </c>
      <c r="J36" s="6" t="n">
        <v>32000000</v>
      </c>
      <c r="N36" s="6" t="n">
        <v>32000000</v>
      </c>
    </row>
    <row r="37" spans="1:14">
      <c r="A37" s="4" t="s">
        <v>315</v>
      </c>
      <c r="G37" s="4" t="s">
        <v>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5</v>
      </c>
      <c r="B1" s="2" t="s">
        <v>2</v>
      </c>
      <c r="C1" s="2" t="s">
        <v>31</v>
      </c>
    </row>
    <row r="2" spans="1:3">
      <c r="A2" s="3" t="s">
        <v>162</v>
      </c>
    </row>
    <row r="3" spans="1:3">
      <c r="A3" s="4" t="s">
        <v>336</v>
      </c>
      <c r="B3" s="6" t="n">
        <v>13995393</v>
      </c>
      <c r="C3" s="6" t="n">
        <v>30012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37</v>
      </c>
      <c r="B1" s="2" t="s">
        <v>338</v>
      </c>
      <c r="C1" s="2" t="s">
        <v>2</v>
      </c>
      <c r="D1" s="2" t="s">
        <v>86</v>
      </c>
    </row>
    <row r="2" spans="1:4">
      <c r="A2" s="3" t="s">
        <v>165</v>
      </c>
    </row>
    <row r="3" spans="1:4">
      <c r="A3" s="4" t="s">
        <v>339</v>
      </c>
      <c r="B3" s="4" t="s">
        <v>340</v>
      </c>
    </row>
    <row r="4" spans="1:4">
      <c r="A4" s="4" t="s">
        <v>341</v>
      </c>
      <c r="C4" s="6" t="n">
        <v>22761</v>
      </c>
      <c r="D4" s="6" t="n">
        <v>263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42</v>
      </c>
      <c r="B1" s="2" t="s">
        <v>338</v>
      </c>
      <c r="C1" s="2" t="s">
        <v>2</v>
      </c>
    </row>
    <row r="2" spans="1:3">
      <c r="A2" s="4" t="s">
        <v>343</v>
      </c>
      <c r="B2" s="4" t="s">
        <v>344</v>
      </c>
    </row>
    <row r="3" spans="1:3">
      <c r="A3" s="4" t="s">
        <v>345</v>
      </c>
      <c r="B3" s="5" t="n">
        <v>1500000</v>
      </c>
    </row>
    <row r="4" spans="1:3">
      <c r="A4" s="4" t="s">
        <v>346</v>
      </c>
      <c r="B4" s="4" t="s">
        <v>347</v>
      </c>
    </row>
    <row r="5" spans="1:3">
      <c r="A5" s="4" t="s">
        <v>167</v>
      </c>
    </row>
    <row r="6" spans="1:3">
      <c r="A6" s="4" t="s">
        <v>348</v>
      </c>
      <c r="C6" s="6" t="n">
        <v>267334</v>
      </c>
    </row>
    <row r="7" spans="1:3">
      <c r="A7" s="4" t="s">
        <v>349</v>
      </c>
      <c r="C7" s="4" t="s">
        <v>350</v>
      </c>
    </row>
    <row r="8" spans="1:3">
      <c r="A8" s="4" t="s">
        <v>351</v>
      </c>
    </row>
    <row r="9" spans="1:3">
      <c r="A9" s="4" t="s">
        <v>352</v>
      </c>
      <c r="C9" s="5" t="n">
        <v>1093759</v>
      </c>
    </row>
    <row r="10" spans="1:3">
      <c r="A10" s="4" t="s">
        <v>353</v>
      </c>
    </row>
    <row r="11" spans="1:3">
      <c r="A11" s="4" t="s">
        <v>352</v>
      </c>
      <c r="C11" s="5" t="n">
        <v>4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4</v>
      </c>
      <c r="B1" s="2" t="s">
        <v>2</v>
      </c>
      <c r="C1" s="2" t="s">
        <v>31</v>
      </c>
    </row>
    <row r="2" spans="1:3">
      <c r="A2" s="3" t="s">
        <v>355</v>
      </c>
    </row>
    <row r="3" spans="1:3">
      <c r="A3" s="4" t="s">
        <v>356</v>
      </c>
      <c r="B3" s="6" t="n">
        <v>4899333</v>
      </c>
      <c r="C3" s="6" t="n">
        <v>5465603</v>
      </c>
    </row>
    <row r="4" spans="1:3">
      <c r="A4" s="4" t="s">
        <v>357</v>
      </c>
    </row>
    <row r="5" spans="1:3">
      <c r="A5" s="3" t="s">
        <v>355</v>
      </c>
    </row>
    <row r="6" spans="1:3">
      <c r="A6" s="4" t="s">
        <v>358</v>
      </c>
      <c r="B6" s="5" t="n">
        <v>10078055</v>
      </c>
      <c r="C6" s="5" t="n">
        <v>10078055</v>
      </c>
    </row>
    <row r="7" spans="1:3">
      <c r="A7" s="4" t="s">
        <v>359</v>
      </c>
      <c r="B7" s="5" t="n">
        <v>1832939</v>
      </c>
      <c r="C7" s="5" t="n">
        <v>1832939</v>
      </c>
    </row>
    <row r="8" spans="1:3">
      <c r="A8" s="4" t="s">
        <v>360</v>
      </c>
      <c r="B8" s="5" t="n">
        <v>-7011661</v>
      </c>
      <c r="C8" s="5" t="n">
        <v>-6445391</v>
      </c>
    </row>
    <row r="9" spans="1:3">
      <c r="A9" s="4" t="s">
        <v>356</v>
      </c>
      <c r="B9" s="5" t="n">
        <v>4899333</v>
      </c>
      <c r="C9" s="5" t="n">
        <v>5465603</v>
      </c>
    </row>
    <row r="10" spans="1:3">
      <c r="A10" s="4" t="s">
        <v>361</v>
      </c>
    </row>
    <row r="11" spans="1:3">
      <c r="A11" s="3" t="s">
        <v>355</v>
      </c>
    </row>
    <row r="12" spans="1:3">
      <c r="A12" s="4" t="s">
        <v>362</v>
      </c>
      <c r="B12" s="5" t="n">
        <v>507746</v>
      </c>
      <c r="C12" s="5" t="n">
        <v>507746</v>
      </c>
    </row>
    <row r="13" spans="1:3">
      <c r="A13" s="4" t="s">
        <v>360</v>
      </c>
      <c r="B13" s="5" t="n">
        <v>-386005</v>
      </c>
      <c r="C13" s="5" t="n">
        <v>-357108</v>
      </c>
    </row>
    <row r="14" spans="1:3">
      <c r="A14" s="4" t="s">
        <v>356</v>
      </c>
      <c r="B14" s="6" t="n">
        <v>121741</v>
      </c>
      <c r="C14" s="6" t="n">
        <v>1506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3</v>
      </c>
      <c r="B1" s="2" t="s">
        <v>2</v>
      </c>
      <c r="C1" s="2" t="s">
        <v>31</v>
      </c>
    </row>
    <row r="2" spans="1:3">
      <c r="A2" s="3" t="s">
        <v>364</v>
      </c>
    </row>
    <row r="3" spans="1:3">
      <c r="A3" s="4" t="s">
        <v>365</v>
      </c>
      <c r="B3" s="6" t="n">
        <v>4899333</v>
      </c>
      <c r="C3" s="6" t="n">
        <v>5465603</v>
      </c>
    </row>
    <row r="4" spans="1:3">
      <c r="A4" s="4" t="s">
        <v>357</v>
      </c>
    </row>
    <row r="5" spans="1:3">
      <c r="A5" s="3" t="s">
        <v>364</v>
      </c>
    </row>
    <row r="6" spans="1:3">
      <c r="A6" s="4" t="s">
        <v>25</v>
      </c>
      <c r="B6" s="5" t="n">
        <v>1681233</v>
      </c>
    </row>
    <row r="7" spans="1:3">
      <c r="A7" s="4" t="s">
        <v>288</v>
      </c>
      <c r="B7" s="5" t="n">
        <v>1654921</v>
      </c>
    </row>
    <row r="8" spans="1:3">
      <c r="A8" s="4" t="s">
        <v>289</v>
      </c>
      <c r="B8" s="5" t="n">
        <v>1175158</v>
      </c>
    </row>
    <row r="9" spans="1:3">
      <c r="A9" s="4" t="s">
        <v>290</v>
      </c>
      <c r="B9" s="5" t="n">
        <v>388021</v>
      </c>
    </row>
    <row r="10" spans="1:3">
      <c r="A10" s="4" t="s">
        <v>365</v>
      </c>
      <c r="B10" s="5" t="n">
        <v>4899333</v>
      </c>
      <c r="C10" s="5" t="n">
        <v>5465603</v>
      </c>
    </row>
    <row r="11" spans="1:3">
      <c r="A11" s="4" t="s">
        <v>361</v>
      </c>
    </row>
    <row r="12" spans="1:3">
      <c r="A12" s="3" t="s">
        <v>364</v>
      </c>
    </row>
    <row r="13" spans="1:3">
      <c r="A13" s="4" t="s">
        <v>25</v>
      </c>
      <c r="B13" s="5" t="n">
        <v>84952</v>
      </c>
    </row>
    <row r="14" spans="1:3">
      <c r="A14" s="4" t="s">
        <v>288</v>
      </c>
      <c r="B14" s="5" t="n">
        <v>36789</v>
      </c>
    </row>
    <row r="15" spans="1:3">
      <c r="A15" s="4" t="s">
        <v>289</v>
      </c>
      <c r="B15" s="4" t="s">
        <v>53</v>
      </c>
    </row>
    <row r="16" spans="1:3">
      <c r="A16" s="4" t="s">
        <v>290</v>
      </c>
      <c r="B16" s="4" t="s">
        <v>53</v>
      </c>
    </row>
    <row r="17" spans="1:3">
      <c r="A17" s="4" t="s">
        <v>365</v>
      </c>
      <c r="B17" s="6" t="n">
        <v>121741</v>
      </c>
      <c r="C17" s="6" t="n">
        <v>1506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366</v>
      </c>
      <c r="B1" s="2" t="s">
        <v>1</v>
      </c>
    </row>
    <row r="2" spans="1:3">
      <c r="B2" s="2" t="s">
        <v>2</v>
      </c>
      <c r="C2" s="2" t="s">
        <v>86</v>
      </c>
    </row>
    <row r="3" spans="1:3">
      <c r="A3" s="4" t="s">
        <v>367</v>
      </c>
    </row>
    <row r="4" spans="1:3">
      <c r="A4" s="4" t="s">
        <v>368</v>
      </c>
      <c r="B4" s="6" t="n">
        <v>74117</v>
      </c>
      <c r="C4" s="6" t="n">
        <v>77167</v>
      </c>
    </row>
    <row r="5" spans="1:3">
      <c r="A5" s="4" t="s">
        <v>369</v>
      </c>
      <c r="B5" s="4" t="s">
        <v>370</v>
      </c>
    </row>
    <row r="6" spans="1:3">
      <c r="A6" s="4" t="s">
        <v>371</v>
      </c>
    </row>
    <row r="7" spans="1:3">
      <c r="A7" s="4" t="s">
        <v>368</v>
      </c>
      <c r="B7" s="6" t="n">
        <v>28898</v>
      </c>
      <c r="C7" s="5" t="n">
        <v>28898</v>
      </c>
    </row>
    <row r="8" spans="1:3">
      <c r="A8" s="4" t="s">
        <v>369</v>
      </c>
      <c r="B8" s="4" t="s">
        <v>370</v>
      </c>
    </row>
    <row r="9" spans="1:3">
      <c r="A9" s="4" t="s">
        <v>372</v>
      </c>
    </row>
    <row r="10" spans="1:3">
      <c r="A10" s="4" t="s">
        <v>368</v>
      </c>
      <c r="B10" s="6" t="n">
        <v>492152</v>
      </c>
      <c r="C10" s="6" t="n">
        <v>495983</v>
      </c>
    </row>
    <row r="11" spans="1:3">
      <c r="A11" s="4" t="s">
        <v>369</v>
      </c>
      <c r="B11" s="4" t="s">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B1" s="2" t="s">
        <v>374</v>
      </c>
      <c r="C1" s="2" t="s">
        <v>2</v>
      </c>
      <c r="D1" s="2" t="s">
        <v>31</v>
      </c>
    </row>
    <row r="2" spans="1:4">
      <c r="A2" s="3" t="s">
        <v>174</v>
      </c>
    </row>
    <row r="3" spans="1:4">
      <c r="A3" s="4" t="s">
        <v>375</v>
      </c>
      <c r="B3" s="5" t="n">
        <v>30000</v>
      </c>
    </row>
    <row r="4" spans="1:4">
      <c r="A4" s="4" t="s">
        <v>376</v>
      </c>
      <c r="B4" s="6" t="n">
        <v>100</v>
      </c>
    </row>
    <row r="5" spans="1:4">
      <c r="A5" s="4" t="s">
        <v>60</v>
      </c>
      <c r="B5" s="6" t="n">
        <v>3000000</v>
      </c>
      <c r="C5" s="4" t="s">
        <v>53</v>
      </c>
      <c r="D5" s="6" t="n">
        <v>3000000</v>
      </c>
    </row>
    <row r="6" spans="1:4">
      <c r="A6" s="4" t="s">
        <v>377</v>
      </c>
      <c r="B6" s="4" t="s">
        <v>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771070</v>
      </c>
      <c r="C4" s="6" t="n">
        <v>1875912</v>
      </c>
    </row>
    <row r="5" spans="1:3">
      <c r="A5" s="4" t="s">
        <v>89</v>
      </c>
      <c r="B5" s="5" t="n">
        <v>861384</v>
      </c>
      <c r="C5" s="5" t="n">
        <v>897491</v>
      </c>
    </row>
    <row r="6" spans="1:3">
      <c r="A6" s="4" t="s">
        <v>90</v>
      </c>
      <c r="B6" s="5" t="n">
        <v>24738</v>
      </c>
      <c r="C6" s="5" t="n">
        <v>86001</v>
      </c>
    </row>
    <row r="7" spans="1:3">
      <c r="A7" s="4" t="s">
        <v>91</v>
      </c>
      <c r="B7" s="5" t="n">
        <v>2657192</v>
      </c>
      <c r="C7" s="5" t="n">
        <v>2859404</v>
      </c>
    </row>
    <row r="8" spans="1:3">
      <c r="A8" s="3" t="s">
        <v>92</v>
      </c>
    </row>
    <row r="9" spans="1:3">
      <c r="A9" s="4" t="s">
        <v>93</v>
      </c>
      <c r="B9" s="5" t="n">
        <v>51772</v>
      </c>
      <c r="C9" s="5" t="n">
        <v>347003</v>
      </c>
    </row>
    <row r="10" spans="1:3">
      <c r="A10" s="4" t="s">
        <v>94</v>
      </c>
      <c r="B10" s="5" t="n">
        <v>182022</v>
      </c>
      <c r="C10" s="5" t="n">
        <v>224697</v>
      </c>
    </row>
    <row r="11" spans="1:3">
      <c r="A11" s="4" t="s">
        <v>95</v>
      </c>
      <c r="B11" s="5" t="n">
        <v>357140</v>
      </c>
      <c r="C11" s="5" t="n">
        <v>225845</v>
      </c>
    </row>
    <row r="12" spans="1:3">
      <c r="A12" s="4" t="s">
        <v>96</v>
      </c>
      <c r="B12" s="5" t="n">
        <v>1179187</v>
      </c>
      <c r="C12" s="5" t="n">
        <v>1185578</v>
      </c>
    </row>
    <row r="13" spans="1:3">
      <c r="A13" s="4" t="s">
        <v>97</v>
      </c>
      <c r="B13" s="5" t="n">
        <v>460379</v>
      </c>
      <c r="C13" s="5" t="n">
        <v>445477</v>
      </c>
    </row>
    <row r="14" spans="1:3">
      <c r="A14" s="4" t="s">
        <v>98</v>
      </c>
      <c r="B14" s="5" t="n">
        <v>1218242</v>
      </c>
      <c r="C14" s="5" t="n">
        <v>1232405</v>
      </c>
    </row>
    <row r="15" spans="1:3">
      <c r="A15" s="4" t="s">
        <v>99</v>
      </c>
      <c r="B15" s="5" t="n">
        <v>3448742</v>
      </c>
      <c r="C15" s="5" t="n">
        <v>3661005</v>
      </c>
    </row>
    <row r="16" spans="1:3">
      <c r="A16" s="4" t="s">
        <v>100</v>
      </c>
      <c r="B16" s="5" t="n">
        <v>-791550</v>
      </c>
      <c r="C16" s="5" t="n">
        <v>-801601</v>
      </c>
    </row>
    <row r="17" spans="1:3">
      <c r="A17" s="4" t="s">
        <v>101</v>
      </c>
      <c r="B17" s="5" t="n">
        <v>2024427</v>
      </c>
      <c r="C17" s="5" t="n">
        <v>1228038</v>
      </c>
    </row>
    <row r="18" spans="1:3">
      <c r="A18" s="4" t="s">
        <v>102</v>
      </c>
      <c r="B18" s="5" t="n">
        <v>-2815977</v>
      </c>
      <c r="C18" s="5" t="n">
        <v>-2029639</v>
      </c>
    </row>
    <row r="19" spans="1:3">
      <c r="A19" s="4" t="s">
        <v>103</v>
      </c>
      <c r="B19" s="5" t="n">
        <v>916278</v>
      </c>
      <c r="C19" s="5" t="n">
        <v>702710</v>
      </c>
    </row>
    <row r="20" spans="1:3">
      <c r="A20" s="4" t="s">
        <v>104</v>
      </c>
      <c r="B20" s="5" t="n">
        <v>13046</v>
      </c>
      <c r="C20" s="5" t="n">
        <v>24187</v>
      </c>
    </row>
    <row r="21" spans="1:3">
      <c r="A21" s="4" t="s">
        <v>105</v>
      </c>
      <c r="B21" s="6" t="n">
        <v>-1886653</v>
      </c>
      <c r="C21" s="6" t="n">
        <v>-1302742</v>
      </c>
    </row>
    <row r="22" spans="1:3">
      <c r="A22" s="4" t="s">
        <v>106</v>
      </c>
      <c r="B22" s="8" t="n">
        <v>-0.1</v>
      </c>
      <c r="C22"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9</v>
      </c>
      <c r="B1" s="2" t="s">
        <v>2</v>
      </c>
      <c r="C1" s="2" t="s">
        <v>380</v>
      </c>
      <c r="D1" s="2" t="s">
        <v>31</v>
      </c>
    </row>
    <row r="2" spans="1:4">
      <c r="A2" s="4" t="s">
        <v>381</v>
      </c>
      <c r="B2" s="5" t="n">
        <v>19720981</v>
      </c>
      <c r="D2" s="5" t="n">
        <v>17135981</v>
      </c>
    </row>
    <row r="3" spans="1:4">
      <c r="A3" s="4" t="s">
        <v>382</v>
      </c>
    </row>
    <row r="4" spans="1:4">
      <c r="A4" s="4" t="s">
        <v>381</v>
      </c>
      <c r="C4" s="5" t="n">
        <v>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383</v>
      </c>
      <c r="B1" s="2" t="s">
        <v>2</v>
      </c>
      <c r="C1" s="2" t="s">
        <v>31</v>
      </c>
      <c r="D1" s="2" t="s">
        <v>86</v>
      </c>
      <c r="E1" s="2" t="s">
        <v>384</v>
      </c>
    </row>
    <row r="2" spans="1:5">
      <c r="A2" s="3" t="s">
        <v>39</v>
      </c>
    </row>
    <row r="3" spans="1:5">
      <c r="A3" s="4" t="s">
        <v>385</v>
      </c>
      <c r="B3" s="6" t="n">
        <v>88596</v>
      </c>
      <c r="C3" s="6" t="n">
        <v>108418</v>
      </c>
      <c r="D3" s="6" t="n">
        <v>117791</v>
      </c>
      <c r="E3" s="6" t="n">
        <v>340385</v>
      </c>
    </row>
    <row r="4" spans="1:5">
      <c r="A4" s="3" t="s">
        <v>386</v>
      </c>
    </row>
    <row r="5" spans="1:5">
      <c r="A5" s="4" t="s">
        <v>387</v>
      </c>
      <c r="B5" s="5" t="n">
        <v>598515</v>
      </c>
      <c r="C5" s="5" t="n">
        <v>428176</v>
      </c>
    </row>
    <row r="6" spans="1:5">
      <c r="A6" s="3" t="s">
        <v>388</v>
      </c>
    </row>
    <row r="7" spans="1:5">
      <c r="A7" s="4" t="s">
        <v>389</v>
      </c>
      <c r="B7" s="5" t="n">
        <v>51192060</v>
      </c>
      <c r="C7" s="5" t="n">
        <v>45552308</v>
      </c>
    </row>
    <row r="8" spans="1:5">
      <c r="A8" s="4" t="s">
        <v>390</v>
      </c>
      <c r="B8" s="5" t="n">
        <v>8302447</v>
      </c>
      <c r="C8" s="5" t="n">
        <v>8302447</v>
      </c>
    </row>
    <row r="9" spans="1:5">
      <c r="A9" s="3" t="s">
        <v>391</v>
      </c>
    </row>
    <row r="10" spans="1:5">
      <c r="A10" s="4" t="s">
        <v>392</v>
      </c>
      <c r="B10" s="5" t="n">
        <v>72254172</v>
      </c>
      <c r="C10" s="5" t="n">
        <v>56490541</v>
      </c>
    </row>
    <row r="11" spans="1:5">
      <c r="A11" s="3" t="s">
        <v>158</v>
      </c>
    </row>
    <row r="12" spans="1:5">
      <c r="A12" s="4" t="s">
        <v>393</v>
      </c>
      <c r="B12" s="5" t="n">
        <v>73204216</v>
      </c>
      <c r="C12" s="5" t="n">
        <v>52640239</v>
      </c>
    </row>
    <row r="13" spans="1:5">
      <c r="A13" s="4" t="s">
        <v>61</v>
      </c>
      <c r="B13" s="5" t="n">
        <v>83109284</v>
      </c>
      <c r="C13" s="5" t="n">
        <v>64621166</v>
      </c>
    </row>
    <row r="14" spans="1:5">
      <c r="A14" s="3" t="s">
        <v>394</v>
      </c>
    </row>
    <row r="15" spans="1:5">
      <c r="A15" s="4" t="s">
        <v>395</v>
      </c>
      <c r="B15" s="5" t="n">
        <v>-16102357</v>
      </c>
      <c r="C15" s="5" t="n">
        <v>-14215704</v>
      </c>
    </row>
    <row r="16" spans="1:5">
      <c r="A16" s="4" t="s">
        <v>396</v>
      </c>
      <c r="B16" s="5" t="n">
        <v>-10855112</v>
      </c>
      <c r="C16" s="5" t="n">
        <v>-8130625</v>
      </c>
    </row>
    <row r="17" spans="1:5">
      <c r="A17" s="4" t="s">
        <v>397</v>
      </c>
      <c r="B17" s="5" t="n">
        <v>72254172</v>
      </c>
      <c r="C17" s="5" t="n">
        <v>56490541</v>
      </c>
    </row>
    <row r="18" spans="1:5">
      <c r="A18" s="4" t="s">
        <v>398</v>
      </c>
    </row>
    <row r="19" spans="1:5">
      <c r="A19" s="3" t="s">
        <v>39</v>
      </c>
    </row>
    <row r="20" spans="1:5">
      <c r="A20" s="4" t="s">
        <v>399</v>
      </c>
      <c r="B20" s="5" t="n">
        <v>1110</v>
      </c>
      <c r="C20" s="4" t="s">
        <v>53</v>
      </c>
    </row>
    <row r="21" spans="1:5">
      <c r="A21" s="4" t="s">
        <v>400</v>
      </c>
      <c r="B21" s="5" t="n">
        <v>-995</v>
      </c>
      <c r="C21" s="5" t="n">
        <v>-33059</v>
      </c>
    </row>
    <row r="22" spans="1:5">
      <c r="A22" s="4" t="s">
        <v>401</v>
      </c>
      <c r="B22" s="4" t="s">
        <v>53</v>
      </c>
      <c r="C22" s="5" t="n">
        <v>53</v>
      </c>
    </row>
    <row r="23" spans="1:5">
      <c r="A23" s="4" t="s">
        <v>402</v>
      </c>
      <c r="B23" s="5" t="n">
        <v>5000</v>
      </c>
      <c r="C23" s="5" t="n">
        <v>67821</v>
      </c>
    </row>
    <row r="24" spans="1:5">
      <c r="A24" s="4" t="s">
        <v>403</v>
      </c>
      <c r="B24" s="5" t="n">
        <v>-76576</v>
      </c>
      <c r="C24" s="4" t="s">
        <v>53</v>
      </c>
    </row>
    <row r="25" spans="1:5">
      <c r="A25" s="4" t="s">
        <v>404</v>
      </c>
      <c r="B25" s="5" t="n">
        <v>38555</v>
      </c>
      <c r="C25" s="4" t="s">
        <v>53</v>
      </c>
    </row>
    <row r="26" spans="1:5">
      <c r="A26" s="4" t="s">
        <v>385</v>
      </c>
      <c r="B26" s="5" t="n">
        <v>-32906</v>
      </c>
      <c r="C26" s="5" t="n">
        <v>34815</v>
      </c>
    </row>
    <row r="27" spans="1:5">
      <c r="A27" s="3" t="s">
        <v>405</v>
      </c>
    </row>
    <row r="28" spans="1:5">
      <c r="A28" s="4" t="s">
        <v>406</v>
      </c>
      <c r="B28" s="5" t="n">
        <v>456361</v>
      </c>
      <c r="C28" s="5" t="n">
        <v>196401</v>
      </c>
    </row>
    <row r="29" spans="1:5">
      <c r="A29" s="4" t="s">
        <v>407</v>
      </c>
      <c r="B29" s="5" t="n">
        <v>36672</v>
      </c>
      <c r="C29" s="5" t="n">
        <v>81836</v>
      </c>
    </row>
    <row r="30" spans="1:5">
      <c r="A30" s="4" t="s">
        <v>408</v>
      </c>
      <c r="B30" s="4" t="s">
        <v>53</v>
      </c>
      <c r="C30" s="5" t="n">
        <v>100839</v>
      </c>
    </row>
    <row r="31" spans="1:5">
      <c r="A31" s="4" t="s">
        <v>409</v>
      </c>
      <c r="B31" s="5" t="n">
        <v>4826434</v>
      </c>
      <c r="C31" s="4" t="s">
        <v>53</v>
      </c>
    </row>
    <row r="32" spans="1:5">
      <c r="A32" s="4" t="s">
        <v>410</v>
      </c>
      <c r="B32" s="5" t="n">
        <v>987211</v>
      </c>
      <c r="C32" s="4" t="s">
        <v>53</v>
      </c>
    </row>
    <row r="33" spans="1:5">
      <c r="A33" s="4" t="s">
        <v>411</v>
      </c>
      <c r="B33" s="5" t="n">
        <v>7331070</v>
      </c>
      <c r="C33" s="5" t="n">
        <v>2397502</v>
      </c>
    </row>
    <row r="34" spans="1:5">
      <c r="A34" s="4" t="s">
        <v>412</v>
      </c>
      <c r="B34" s="5" t="n">
        <v>13637748</v>
      </c>
      <c r="C34" s="5" t="n">
        <v>2776579</v>
      </c>
    </row>
    <row r="35" spans="1:5">
      <c r="A35" s="3" t="s">
        <v>386</v>
      </c>
    </row>
    <row r="36" spans="1:5">
      <c r="A36" s="4" t="s">
        <v>413</v>
      </c>
      <c r="B36" s="5" t="n">
        <v>320915</v>
      </c>
      <c r="C36" s="5" t="n">
        <v>102775</v>
      </c>
    </row>
    <row r="37" spans="1:5">
      <c r="A37" s="4" t="s">
        <v>414</v>
      </c>
      <c r="B37" s="5" t="n">
        <v>-25000</v>
      </c>
      <c r="C37" s="4" t="s">
        <v>53</v>
      </c>
    </row>
    <row r="38" spans="1:5">
      <c r="A38" s="4" t="s">
        <v>387</v>
      </c>
      <c r="B38" s="5" t="n">
        <v>295915</v>
      </c>
      <c r="C38" s="5" t="n">
        <v>102775</v>
      </c>
    </row>
    <row r="39" spans="1:5">
      <c r="A39" s="3" t="s">
        <v>388</v>
      </c>
    </row>
    <row r="40" spans="1:5">
      <c r="A40" s="4" t="s">
        <v>389</v>
      </c>
      <c r="B40" s="5" t="n">
        <v>21258346</v>
      </c>
      <c r="C40" s="5" t="n">
        <v>21258346</v>
      </c>
    </row>
    <row r="41" spans="1:5">
      <c r="A41" s="4" t="s">
        <v>415</v>
      </c>
      <c r="B41" s="5" t="n">
        <v>-1948682</v>
      </c>
      <c r="C41" s="5" t="n">
        <v>-1771529</v>
      </c>
    </row>
    <row r="42" spans="1:5">
      <c r="A42" s="4" t="s">
        <v>416</v>
      </c>
      <c r="B42" s="5" t="n">
        <v>1272545</v>
      </c>
      <c r="C42" s="5" t="n">
        <v>1272545</v>
      </c>
    </row>
    <row r="43" spans="1:5">
      <c r="A43" s="4" t="s">
        <v>417</v>
      </c>
      <c r="B43" s="5" t="n">
        <v>-318361</v>
      </c>
      <c r="C43" s="5" t="n">
        <v>-285352</v>
      </c>
    </row>
    <row r="44" spans="1:5">
      <c r="A44" s="4" t="s">
        <v>418</v>
      </c>
      <c r="B44" s="5" t="n">
        <v>12394469</v>
      </c>
      <c r="C44" s="5" t="n">
        <v>6754717</v>
      </c>
    </row>
    <row r="45" spans="1:5">
      <c r="A45" s="4" t="s">
        <v>419</v>
      </c>
      <c r="B45" s="5" t="n">
        <v>-2927127</v>
      </c>
      <c r="C45" s="5" t="n">
        <v>-2667345</v>
      </c>
    </row>
    <row r="46" spans="1:5">
      <c r="A46" s="4" t="s">
        <v>420</v>
      </c>
      <c r="B46" s="5" t="n">
        <v>3000000</v>
      </c>
      <c r="C46" s="5" t="n">
        <v>3000000</v>
      </c>
    </row>
    <row r="47" spans="1:5">
      <c r="A47" s="4" t="s">
        <v>390</v>
      </c>
      <c r="B47" s="5" t="n">
        <v>137447</v>
      </c>
      <c r="C47" s="5" t="n">
        <v>137447</v>
      </c>
    </row>
    <row r="48" spans="1:5">
      <c r="A48" s="4" t="s">
        <v>421</v>
      </c>
      <c r="B48" s="5" t="n">
        <v>-4582</v>
      </c>
      <c r="C48" s="5" t="n">
        <v>-2291</v>
      </c>
    </row>
    <row r="49" spans="1:5">
      <c r="A49" s="4" t="s">
        <v>422</v>
      </c>
      <c r="B49" s="5" t="n">
        <v>32864056</v>
      </c>
      <c r="C49" s="5" t="n">
        <v>27696538</v>
      </c>
    </row>
    <row r="50" spans="1:5">
      <c r="A50" s="3" t="s">
        <v>391</v>
      </c>
    </row>
    <row r="51" spans="1:5">
      <c r="A51" s="4" t="s">
        <v>423</v>
      </c>
      <c r="B51" s="5" t="n">
        <v>15000</v>
      </c>
      <c r="C51" s="5" t="n">
        <v>15000</v>
      </c>
    </row>
    <row r="52" spans="1:5">
      <c r="A52" s="4" t="s">
        <v>424</v>
      </c>
      <c r="B52" s="5" t="n">
        <v>9091055</v>
      </c>
      <c r="C52" s="5" t="n">
        <v>9091055</v>
      </c>
    </row>
    <row r="53" spans="1:5">
      <c r="A53" s="4" t="s">
        <v>425</v>
      </c>
      <c r="B53" s="5" t="n">
        <v>1832939</v>
      </c>
      <c r="C53" s="5" t="n">
        <v>1832939</v>
      </c>
    </row>
    <row r="54" spans="1:5">
      <c r="A54" s="4" t="s">
        <v>426</v>
      </c>
      <c r="B54" s="5" t="n">
        <v>-507746</v>
      </c>
      <c r="C54" s="5" t="n">
        <v>-507746</v>
      </c>
    </row>
    <row r="55" spans="1:5">
      <c r="A55" s="4" t="s">
        <v>427</v>
      </c>
      <c r="B55" s="5" t="n">
        <v>-5463132</v>
      </c>
      <c r="C55" s="5" t="n">
        <v>-5024045</v>
      </c>
    </row>
    <row r="56" spans="1:5">
      <c r="A56" s="4" t="s">
        <v>428</v>
      </c>
      <c r="B56" s="5" t="n">
        <v>-947131</v>
      </c>
      <c r="C56" s="5" t="n">
        <v>-873014</v>
      </c>
    </row>
    <row r="57" spans="1:5">
      <c r="A57" s="4" t="s">
        <v>429</v>
      </c>
      <c r="B57" s="5" t="n">
        <v>386005</v>
      </c>
      <c r="C57" s="5" t="n">
        <v>357108</v>
      </c>
    </row>
    <row r="58" spans="1:5">
      <c r="A58" s="4" t="s">
        <v>430</v>
      </c>
      <c r="B58" s="5" t="n">
        <v>3063156</v>
      </c>
      <c r="C58" s="5" t="n">
        <v>2754474</v>
      </c>
    </row>
    <row r="59" spans="1:5">
      <c r="A59" s="4" t="s">
        <v>431</v>
      </c>
      <c r="B59" s="5" t="n">
        <v>-845388</v>
      </c>
      <c r="C59" s="5" t="n">
        <v>-772433</v>
      </c>
    </row>
    <row r="60" spans="1:5">
      <c r="A60" s="4" t="s">
        <v>432</v>
      </c>
      <c r="B60" s="5" t="n">
        <v>80187</v>
      </c>
      <c r="C60" s="5" t="n">
        <v>80187</v>
      </c>
    </row>
    <row r="61" spans="1:5">
      <c r="A61" s="4" t="s">
        <v>433</v>
      </c>
      <c r="B61" s="5" t="n">
        <v>-62978</v>
      </c>
      <c r="C61" s="5" t="n">
        <v>-59007</v>
      </c>
    </row>
    <row r="62" spans="1:5">
      <c r="A62" s="4" t="s">
        <v>434</v>
      </c>
      <c r="B62" s="5" t="n">
        <v>16669</v>
      </c>
      <c r="C62" s="5" t="n">
        <v>41673</v>
      </c>
    </row>
    <row r="63" spans="1:5">
      <c r="A63" s="4" t="s">
        <v>435</v>
      </c>
      <c r="B63" s="5" t="n">
        <v>300</v>
      </c>
      <c r="C63" s="5" t="n">
        <v>300</v>
      </c>
    </row>
    <row r="64" spans="1:5">
      <c r="A64" s="4" t="s">
        <v>436</v>
      </c>
      <c r="B64" s="5" t="n">
        <v>-92300</v>
      </c>
      <c r="C64" s="5" t="n">
        <v>-112504</v>
      </c>
    </row>
    <row r="65" spans="1:5">
      <c r="A65" s="4" t="s">
        <v>437</v>
      </c>
      <c r="B65" s="5" t="n">
        <v>6566636</v>
      </c>
      <c r="C65" s="5" t="n">
        <v>6823988</v>
      </c>
    </row>
    <row r="66" spans="1:5">
      <c r="A66" s="4" t="s">
        <v>392</v>
      </c>
      <c r="B66" s="5" t="n">
        <v>53331449</v>
      </c>
      <c r="C66" s="5" t="n">
        <v>37434695</v>
      </c>
    </row>
    <row r="67" spans="1:5">
      <c r="A67" s="3" t="s">
        <v>438</v>
      </c>
    </row>
    <row r="68" spans="1:5">
      <c r="A68" s="4" t="s">
        <v>439</v>
      </c>
      <c r="B68" s="5" t="n">
        <v>65735</v>
      </c>
      <c r="C68" s="5" t="n">
        <v>71745</v>
      </c>
    </row>
    <row r="69" spans="1:5">
      <c r="A69" s="4" t="s">
        <v>440</v>
      </c>
      <c r="B69" s="5" t="n">
        <v>22696</v>
      </c>
      <c r="C69" s="5" t="n">
        <v>22696</v>
      </c>
    </row>
    <row r="70" spans="1:5">
      <c r="A70" s="4" t="s">
        <v>441</v>
      </c>
      <c r="B70" s="5" t="n">
        <v>500</v>
      </c>
      <c r="C70" s="5" t="n">
        <v>500</v>
      </c>
    </row>
    <row r="71" spans="1:5">
      <c r="A71" s="4" t="s">
        <v>442</v>
      </c>
      <c r="B71" s="5" t="n">
        <v>2128733</v>
      </c>
      <c r="C71" s="5" t="n">
        <v>4268679</v>
      </c>
    </row>
    <row r="72" spans="1:5">
      <c r="A72" s="4" t="s">
        <v>443</v>
      </c>
      <c r="B72" s="5" t="n">
        <v>5639752</v>
      </c>
      <c r="C72" s="4" t="s">
        <v>53</v>
      </c>
    </row>
    <row r="73" spans="1:5">
      <c r="A73" s="4" t="s">
        <v>444</v>
      </c>
      <c r="B73" s="5" t="n">
        <v>2050</v>
      </c>
      <c r="C73" s="5" t="n">
        <v>2050</v>
      </c>
    </row>
    <row r="74" spans="1:5">
      <c r="A74" s="4" t="s">
        <v>445</v>
      </c>
      <c r="B74" s="5" t="n">
        <v>189549</v>
      </c>
      <c r="C74" s="4" t="s">
        <v>53</v>
      </c>
    </row>
    <row r="75" spans="1:5">
      <c r="A75" s="4" t="s">
        <v>446</v>
      </c>
      <c r="B75" s="5" t="n">
        <v>474938</v>
      </c>
      <c r="C75" s="5" t="n">
        <v>274592</v>
      </c>
    </row>
    <row r="76" spans="1:5">
      <c r="A76" s="4" t="s">
        <v>447</v>
      </c>
      <c r="B76" s="5" t="n">
        <v>316894</v>
      </c>
      <c r="C76" s="4" t="s">
        <v>53</v>
      </c>
    </row>
    <row r="77" spans="1:5">
      <c r="A77" s="4" t="s">
        <v>448</v>
      </c>
      <c r="B77" s="5" t="n">
        <v>771370</v>
      </c>
      <c r="C77" s="5" t="n">
        <v>771370</v>
      </c>
    </row>
    <row r="78" spans="1:5">
      <c r="A78" s="4" t="s">
        <v>449</v>
      </c>
      <c r="B78" s="5" t="n">
        <v>13548</v>
      </c>
      <c r="C78" s="4" t="s">
        <v>53</v>
      </c>
    </row>
    <row r="79" spans="1:5">
      <c r="A79" s="4" t="s">
        <v>450</v>
      </c>
      <c r="B79" s="5" t="n">
        <v>9625765</v>
      </c>
      <c r="C79" s="5" t="n">
        <v>5411632</v>
      </c>
    </row>
    <row r="80" spans="1:5">
      <c r="A80" s="3" t="s">
        <v>158</v>
      </c>
    </row>
    <row r="81" spans="1:5">
      <c r="A81" s="4" t="s">
        <v>451</v>
      </c>
      <c r="B81" s="5" t="n">
        <v>1563485</v>
      </c>
      <c r="C81" s="5" t="n">
        <v>1330800</v>
      </c>
    </row>
    <row r="82" spans="1:5">
      <c r="A82" s="4" t="s">
        <v>452</v>
      </c>
      <c r="B82" s="5" t="n">
        <v>51600000</v>
      </c>
      <c r="C82" s="5" t="n">
        <v>32000000</v>
      </c>
    </row>
    <row r="83" spans="1:5">
      <c r="A83" s="4" t="s">
        <v>393</v>
      </c>
      <c r="B83" s="5" t="n">
        <v>53163485</v>
      </c>
      <c r="C83" s="5" t="n">
        <v>33330800</v>
      </c>
    </row>
    <row r="84" spans="1:5">
      <c r="A84" s="4" t="s">
        <v>453</v>
      </c>
      <c r="B84" s="5" t="n">
        <v>-3070315</v>
      </c>
      <c r="C84" s="5" t="n">
        <v>-1087893</v>
      </c>
    </row>
    <row r="85" spans="1:5">
      <c r="A85" s="4" t="s">
        <v>454</v>
      </c>
      <c r="B85" s="5" t="n">
        <v>589456</v>
      </c>
      <c r="C85" s="5" t="n">
        <v>874180</v>
      </c>
    </row>
    <row r="86" spans="1:5">
      <c r="A86" s="4" t="s">
        <v>455</v>
      </c>
      <c r="B86" s="4" t="s">
        <v>53</v>
      </c>
      <c r="C86" s="5" t="n">
        <v>3000000</v>
      </c>
    </row>
    <row r="87" spans="1:5">
      <c r="A87" s="4" t="s">
        <v>61</v>
      </c>
      <c r="B87" s="5" t="n">
        <v>60308391</v>
      </c>
      <c r="C87" s="5" t="n">
        <v>41528719</v>
      </c>
    </row>
    <row r="88" spans="1:5">
      <c r="A88" s="3" t="s">
        <v>394</v>
      </c>
    </row>
    <row r="89" spans="1:5">
      <c r="A89" s="4" t="s">
        <v>456</v>
      </c>
      <c r="B89" s="5" t="n">
        <v>5000000</v>
      </c>
      <c r="C89" s="5" t="n">
        <v>5000000</v>
      </c>
    </row>
    <row r="90" spans="1:5">
      <c r="A90" s="4" t="s">
        <v>457</v>
      </c>
      <c r="B90" s="5" t="n">
        <v>-404577</v>
      </c>
      <c r="C90" s="5" t="n">
        <v>209476</v>
      </c>
    </row>
    <row r="91" spans="1:5">
      <c r="A91" s="4" t="s">
        <v>395</v>
      </c>
      <c r="B91" s="5" t="n">
        <v>-2193865</v>
      </c>
      <c r="C91" s="5" t="n">
        <v>-4146447</v>
      </c>
    </row>
    <row r="92" spans="1:5">
      <c r="A92" s="4" t="s">
        <v>458</v>
      </c>
      <c r="B92" s="5" t="n">
        <v>-9378500</v>
      </c>
      <c r="C92" s="5" t="n">
        <v>-5157053</v>
      </c>
    </row>
    <row r="93" spans="1:5">
      <c r="A93" s="4" t="s">
        <v>396</v>
      </c>
      <c r="B93" s="5" t="n">
        <v>-6976942</v>
      </c>
      <c r="C93" s="5" t="n">
        <v>-4094024</v>
      </c>
    </row>
    <row r="94" spans="1:5">
      <c r="A94" s="4" t="s">
        <v>397</v>
      </c>
      <c r="B94" s="6" t="n">
        <v>53331449</v>
      </c>
      <c r="C94" s="6" t="n">
        <v>374346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86</v>
      </c>
      <c r="D2" s="2" t="s">
        <v>31</v>
      </c>
    </row>
    <row r="3" spans="1:4">
      <c r="A3" s="3" t="s">
        <v>147</v>
      </c>
    </row>
    <row r="4" spans="1:4">
      <c r="A4" s="4" t="s">
        <v>109</v>
      </c>
      <c r="B4" s="6" t="n">
        <v>2815977</v>
      </c>
      <c r="C4" s="6" t="n">
        <v>2029639</v>
      </c>
    </row>
    <row r="5" spans="1:4">
      <c r="A5" s="4" t="s">
        <v>460</v>
      </c>
      <c r="B5" s="6" t="n">
        <v>10855112</v>
      </c>
      <c r="D5" s="6" t="n">
        <v>8130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6</v>
      </c>
    </row>
    <row r="3" spans="1:3">
      <c r="A3" s="3" t="s">
        <v>108</v>
      </c>
    </row>
    <row r="4" spans="1:3">
      <c r="A4" s="4" t="s">
        <v>109</v>
      </c>
      <c r="B4" s="6" t="n">
        <v>-2815977</v>
      </c>
      <c r="C4" s="6" t="n">
        <v>-2029639</v>
      </c>
    </row>
    <row r="5" spans="1:3">
      <c r="A5" s="3" t="s">
        <v>110</v>
      </c>
    </row>
    <row r="6" spans="1:3">
      <c r="A6" s="4" t="s">
        <v>98</v>
      </c>
      <c r="B6" s="5" t="n">
        <v>1267434</v>
      </c>
      <c r="C6" s="5" t="n">
        <v>1295847</v>
      </c>
    </row>
    <row r="7" spans="1:3">
      <c r="A7" s="4" t="s">
        <v>111</v>
      </c>
      <c r="B7" s="5" t="n">
        <v>923463</v>
      </c>
      <c r="C7" s="5" t="n">
        <v>204752</v>
      </c>
    </row>
    <row r="8" spans="1:3">
      <c r="A8" s="4" t="s">
        <v>112</v>
      </c>
      <c r="B8" s="5" t="n">
        <v>55740</v>
      </c>
      <c r="C8" s="5" t="n">
        <v>38285</v>
      </c>
    </row>
    <row r="9" spans="1:3">
      <c r="A9" s="4" t="s">
        <v>113</v>
      </c>
      <c r="B9" s="4" t="s">
        <v>53</v>
      </c>
      <c r="C9" s="5" t="n">
        <v>25715</v>
      </c>
    </row>
    <row r="10" spans="1:3">
      <c r="A10" s="4" t="s">
        <v>114</v>
      </c>
      <c r="B10" s="5" t="n">
        <v>25750</v>
      </c>
      <c r="C10" s="5" t="n">
        <v>175411</v>
      </c>
    </row>
    <row r="11" spans="1:3">
      <c r="A11" s="4" t="s">
        <v>115</v>
      </c>
      <c r="B11" s="5" t="n">
        <v>874193</v>
      </c>
      <c r="C11" s="4" t="s">
        <v>53</v>
      </c>
    </row>
    <row r="12" spans="1:3">
      <c r="A12" s="3" t="s">
        <v>116</v>
      </c>
    </row>
    <row r="13" spans="1:3">
      <c r="A13" s="4" t="s">
        <v>117</v>
      </c>
      <c r="B13" s="5" t="n">
        <v>-170339</v>
      </c>
      <c r="C13" s="5" t="n">
        <v>-22708</v>
      </c>
    </row>
    <row r="14" spans="1:3">
      <c r="A14" s="4" t="s">
        <v>41</v>
      </c>
      <c r="B14" s="5" t="n">
        <v>34772</v>
      </c>
      <c r="C14" s="5" t="n">
        <v>110241</v>
      </c>
    </row>
    <row r="15" spans="1:3">
      <c r="A15" s="4" t="s">
        <v>118</v>
      </c>
      <c r="B15" s="5" t="n">
        <v>-308682</v>
      </c>
      <c r="C15" s="5" t="n">
        <v>1400</v>
      </c>
    </row>
    <row r="16" spans="1:3">
      <c r="A16" s="4" t="s">
        <v>51</v>
      </c>
      <c r="B16" s="5" t="n">
        <v>-255984</v>
      </c>
      <c r="C16" s="5" t="n">
        <v>406261</v>
      </c>
    </row>
    <row r="17" spans="1:3">
      <c r="A17" s="4" t="s">
        <v>54</v>
      </c>
      <c r="B17" s="5" t="n">
        <v>405393</v>
      </c>
      <c r="C17" s="5" t="n">
        <v>529590</v>
      </c>
    </row>
    <row r="18" spans="1:3">
      <c r="A18" s="4" t="s">
        <v>55</v>
      </c>
      <c r="B18" s="4" t="s">
        <v>53</v>
      </c>
      <c r="C18" s="4" t="s">
        <v>53</v>
      </c>
    </row>
    <row r="19" spans="1:3">
      <c r="A19" s="4" t="s">
        <v>56</v>
      </c>
      <c r="B19" s="5" t="n">
        <v>-21222</v>
      </c>
      <c r="C19" s="5" t="n">
        <v>-102052</v>
      </c>
    </row>
    <row r="20" spans="1:3">
      <c r="A20" s="4" t="s">
        <v>57</v>
      </c>
      <c r="B20" s="5" t="n">
        <v>-41883</v>
      </c>
      <c r="C20" s="5" t="n">
        <v>-234478</v>
      </c>
    </row>
    <row r="21" spans="1:3">
      <c r="A21" s="4" t="s">
        <v>58</v>
      </c>
      <c r="B21" s="5" t="n">
        <v>-119501</v>
      </c>
      <c r="C21" s="5" t="n">
        <v>214509</v>
      </c>
    </row>
    <row r="22" spans="1:3">
      <c r="A22" s="4" t="s">
        <v>119</v>
      </c>
      <c r="B22" s="5" t="n">
        <v>-146843</v>
      </c>
      <c r="C22" s="5" t="n">
        <v>613134</v>
      </c>
    </row>
    <row r="23" spans="1:3">
      <c r="A23" s="3" t="s">
        <v>120</v>
      </c>
    </row>
    <row r="24" spans="1:3">
      <c r="A24" s="4" t="s">
        <v>121</v>
      </c>
      <c r="B24" s="5" t="n">
        <v>-1622</v>
      </c>
      <c r="C24" s="4" t="s">
        <v>53</v>
      </c>
    </row>
    <row r="25" spans="1:3">
      <c r="A25" s="4" t="s">
        <v>122</v>
      </c>
      <c r="B25" s="4" t="s">
        <v>53</v>
      </c>
      <c r="C25" s="5" t="n">
        <v>-772397</v>
      </c>
    </row>
    <row r="26" spans="1:3">
      <c r="A26" s="4" t="s">
        <v>123</v>
      </c>
      <c r="B26" s="5" t="n">
        <v>466839</v>
      </c>
      <c r="C26" s="5" t="n">
        <v>39093</v>
      </c>
    </row>
    <row r="27" spans="1:3">
      <c r="A27" s="4" t="s">
        <v>124</v>
      </c>
      <c r="B27" s="5" t="n">
        <v>465217</v>
      </c>
      <c r="C27" s="5" t="n">
        <v>-733304</v>
      </c>
    </row>
    <row r="28" spans="1:3">
      <c r="A28" s="3" t="s">
        <v>125</v>
      </c>
    </row>
    <row r="29" spans="1:3">
      <c r="A29" s="4" t="s">
        <v>126</v>
      </c>
      <c r="B29" s="4" t="s">
        <v>53</v>
      </c>
      <c r="C29" s="4" t="s">
        <v>53</v>
      </c>
    </row>
    <row r="30" spans="1:3">
      <c r="A30" s="4" t="s">
        <v>127</v>
      </c>
      <c r="B30" s="5" t="n">
        <v>-330526</v>
      </c>
      <c r="C30" s="5" t="n">
        <v>-91424</v>
      </c>
    </row>
    <row r="31" spans="1:3">
      <c r="A31" s="4" t="s">
        <v>128</v>
      </c>
      <c r="B31" s="5" t="n">
        <v>-7670</v>
      </c>
      <c r="C31" s="5" t="n">
        <v>-11000</v>
      </c>
    </row>
    <row r="32" spans="1:3">
      <c r="A32" s="4" t="s">
        <v>129</v>
      </c>
      <c r="B32" s="5" t="n">
        <v>-338196</v>
      </c>
      <c r="C32" s="5" t="n">
        <v>-102424</v>
      </c>
    </row>
    <row r="33" spans="1:3">
      <c r="A33" s="4" t="s">
        <v>130</v>
      </c>
      <c r="B33" s="5" t="n">
        <v>-19822</v>
      </c>
      <c r="C33" s="5" t="n">
        <v>-222594</v>
      </c>
    </row>
    <row r="34" spans="1:3">
      <c r="A34" s="4" t="s">
        <v>131</v>
      </c>
      <c r="B34" s="5" t="n">
        <v>108418</v>
      </c>
      <c r="C34" s="5" t="n">
        <v>340385</v>
      </c>
    </row>
    <row r="35" spans="1:3">
      <c r="A35" s="4" t="s">
        <v>132</v>
      </c>
      <c r="B35" s="5" t="n">
        <v>88596</v>
      </c>
      <c r="C35" s="5" t="n">
        <v>117791</v>
      </c>
    </row>
    <row r="36" spans="1:3">
      <c r="A36" s="3" t="s">
        <v>133</v>
      </c>
    </row>
    <row r="37" spans="1:3">
      <c r="A37" s="4" t="s">
        <v>134</v>
      </c>
      <c r="B37" s="4" t="s">
        <v>53</v>
      </c>
      <c r="C37" s="5" t="n">
        <v>22944</v>
      </c>
    </row>
    <row r="38" spans="1:3">
      <c r="A38" s="4" t="s">
        <v>135</v>
      </c>
      <c r="B38" s="4" t="s">
        <v>53</v>
      </c>
      <c r="C38" s="5" t="n">
        <v>58252</v>
      </c>
    </row>
    <row r="39" spans="1:3">
      <c r="A39" s="4" t="s">
        <v>136</v>
      </c>
      <c r="B39" s="5" t="n">
        <v>14159480</v>
      </c>
      <c r="C39" s="4" t="s">
        <v>53</v>
      </c>
    </row>
    <row r="40" spans="1:3">
      <c r="A40" s="4" t="s">
        <v>137</v>
      </c>
      <c r="B40" s="5" t="n">
        <v>2698480</v>
      </c>
      <c r="C40" s="4" t="s">
        <v>53</v>
      </c>
    </row>
    <row r="41" spans="1:3">
      <c r="A41" s="4" t="s">
        <v>138</v>
      </c>
      <c r="B41" s="5" t="n">
        <v>1990877</v>
      </c>
      <c r="C41" s="5" t="n">
        <v>103002</v>
      </c>
    </row>
    <row r="42" spans="1:3">
      <c r="A42" s="4" t="s">
        <v>139</v>
      </c>
      <c r="B42" s="5" t="n">
        <v>10000</v>
      </c>
      <c r="C42" s="4" t="s">
        <v>53</v>
      </c>
    </row>
    <row r="43" spans="1:3">
      <c r="A43" s="4" t="s">
        <v>140</v>
      </c>
      <c r="B43" s="5" t="n">
        <v>3050000</v>
      </c>
      <c r="C43" s="4" t="s">
        <v>53</v>
      </c>
    </row>
    <row r="44" spans="1:3">
      <c r="A44" s="4" t="s">
        <v>141</v>
      </c>
      <c r="B44" s="5" t="n">
        <v>224433</v>
      </c>
      <c r="C44" s="4" t="s">
        <v>53</v>
      </c>
    </row>
    <row r="45" spans="1:3">
      <c r="A45" s="4" t="s">
        <v>142</v>
      </c>
      <c r="B45" s="5" t="n">
        <v>3691695</v>
      </c>
      <c r="C45" s="4" t="s">
        <v>53</v>
      </c>
    </row>
    <row r="46" spans="1:3">
      <c r="A46" s="4" t="s">
        <v>143</v>
      </c>
      <c r="B46" s="5" t="n">
        <v>5639752</v>
      </c>
      <c r="C46" s="4" t="s">
        <v>53</v>
      </c>
    </row>
    <row r="47" spans="1:3">
      <c r="A47" s="3" t="s">
        <v>144</v>
      </c>
    </row>
    <row r="48" spans="1:3">
      <c r="A48" s="4" t="s">
        <v>145</v>
      </c>
      <c r="B48" s="6" t="n">
        <v>744407</v>
      </c>
      <c r="C48" s="6" t="n">
        <v>863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2:45:05Z</dcterms:created>
  <dcterms:modified xmlns:dcterms="http://purl.org/dc/terms/" xmlns:xsi="http://www.w3.org/2001/XMLSchema-instance" xsi:type="dcterms:W3CDTF">2019-06-07T12:45:05Z</dcterms:modified>
</cp:coreProperties>
</file>